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Owne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Operations" sheetId="9" state="visible" r:id="rId9"/>
    <sheet xmlns:r="http://schemas.openxmlformats.org/officeDocument/2006/relationships" name="Basis of Presentation and Signi" sheetId="10" state="visible" r:id="rId10"/>
    <sheet xmlns:r="http://schemas.openxmlformats.org/officeDocument/2006/relationships" name="Property and Equipment" sheetId="11" state="visible" r:id="rId11"/>
    <sheet xmlns:r="http://schemas.openxmlformats.org/officeDocument/2006/relationships" name="Goodwill" sheetId="12" state="visible" r:id="rId12"/>
    <sheet xmlns:r="http://schemas.openxmlformats.org/officeDocument/2006/relationships" name="Intangible Assets" sheetId="13" state="visible" r:id="rId13"/>
    <sheet xmlns:r="http://schemas.openxmlformats.org/officeDocument/2006/relationships" name="Credit Agreement" sheetId="14" state="visible" r:id="rId14"/>
    <sheet xmlns:r="http://schemas.openxmlformats.org/officeDocument/2006/relationships" name="Income Taxes" sheetId="15" state="visible" r:id="rId15"/>
    <sheet xmlns:r="http://schemas.openxmlformats.org/officeDocument/2006/relationships" name="Owners' Equity" sheetId="16" state="visible" r:id="rId16"/>
    <sheet xmlns:r="http://schemas.openxmlformats.org/officeDocument/2006/relationships" name="Major Customers" sheetId="17" state="visible" r:id="rId17"/>
    <sheet xmlns:r="http://schemas.openxmlformats.org/officeDocument/2006/relationships" name="Equity Compensation" sheetId="18" state="visible" r:id="rId18"/>
    <sheet xmlns:r="http://schemas.openxmlformats.org/officeDocument/2006/relationships" name="Related-Party Transactions" sheetId="19" state="visible" r:id="rId19"/>
    <sheet xmlns:r="http://schemas.openxmlformats.org/officeDocument/2006/relationships" name="Commitments and Contingencies" sheetId="20" state="visible" r:id="rId20"/>
    <sheet xmlns:r="http://schemas.openxmlformats.org/officeDocument/2006/relationships" name="Segment Disclosures" sheetId="21" state="visible" r:id="rId21"/>
    <sheet xmlns:r="http://schemas.openxmlformats.org/officeDocument/2006/relationships" name="Distributions" sheetId="22" state="visible" r:id="rId22"/>
    <sheet xmlns:r="http://schemas.openxmlformats.org/officeDocument/2006/relationships" name="Sale of Salt Water Disposal Fac" sheetId="23" state="visible" r:id="rId23"/>
    <sheet xmlns:r="http://schemas.openxmlformats.org/officeDocument/2006/relationships" name="Quarterly Financial Information" sheetId="24" state="visible" r:id="rId24"/>
    <sheet xmlns:r="http://schemas.openxmlformats.org/officeDocument/2006/relationships" name="Basis of Presentation and Sig_2" sheetId="25" state="visible" r:id="rId25"/>
    <sheet xmlns:r="http://schemas.openxmlformats.org/officeDocument/2006/relationships" name="Basis of Presentation and Sig_3" sheetId="26" state="visible" r:id="rId26"/>
    <sheet xmlns:r="http://schemas.openxmlformats.org/officeDocument/2006/relationships" name="Property and Equipment (Tables)" sheetId="27" state="visible" r:id="rId27"/>
    <sheet xmlns:r="http://schemas.openxmlformats.org/officeDocument/2006/relationships" name="Goodwill (Tables)" sheetId="28" state="visible" r:id="rId28"/>
    <sheet xmlns:r="http://schemas.openxmlformats.org/officeDocument/2006/relationships" name="Intangible Assets (Tables)" sheetId="29" state="visible" r:id="rId29"/>
    <sheet xmlns:r="http://schemas.openxmlformats.org/officeDocument/2006/relationships" name="Income Taxes (Tables)" sheetId="30" state="visible" r:id="rId30"/>
    <sheet xmlns:r="http://schemas.openxmlformats.org/officeDocument/2006/relationships" name="Owners' Equity (Tables)" sheetId="31" state="visible" r:id="rId31"/>
    <sheet xmlns:r="http://schemas.openxmlformats.org/officeDocument/2006/relationships" name="Equity Compensation (Tables)" sheetId="32" state="visible" r:id="rId32"/>
    <sheet xmlns:r="http://schemas.openxmlformats.org/officeDocument/2006/relationships" name="Commitments and Contingencies (" sheetId="33" state="visible" r:id="rId33"/>
    <sheet xmlns:r="http://schemas.openxmlformats.org/officeDocument/2006/relationships" name="Segment Disclosures (Tables)" sheetId="34" state="visible" r:id="rId34"/>
    <sheet xmlns:r="http://schemas.openxmlformats.org/officeDocument/2006/relationships" name="Distributions (Tables)" sheetId="35" state="visible" r:id="rId35"/>
    <sheet xmlns:r="http://schemas.openxmlformats.org/officeDocument/2006/relationships" name="Sale of Salt Water Disposal F_2" sheetId="36" state="visible" r:id="rId36"/>
    <sheet xmlns:r="http://schemas.openxmlformats.org/officeDocument/2006/relationships" name="Quarterly Financial Informati_2" sheetId="37" state="visible" r:id="rId37"/>
    <sheet xmlns:r="http://schemas.openxmlformats.org/officeDocument/2006/relationships" name="Organization and Operations (De" sheetId="38" state="visible" r:id="rId38"/>
    <sheet xmlns:r="http://schemas.openxmlformats.org/officeDocument/2006/relationships" name="Basis of Presentation and Sig_4" sheetId="39" state="visible" r:id="rId39"/>
    <sheet xmlns:r="http://schemas.openxmlformats.org/officeDocument/2006/relationships" name="Basis of Presentation and Sig_5" sheetId="40" state="visible" r:id="rId40"/>
    <sheet xmlns:r="http://schemas.openxmlformats.org/officeDocument/2006/relationships" name="Basis of Presentation and Sig_6" sheetId="41" state="visible" r:id="rId41"/>
    <sheet xmlns:r="http://schemas.openxmlformats.org/officeDocument/2006/relationships" name="Property and Equipment (Details" sheetId="42" state="visible" r:id="rId42"/>
    <sheet xmlns:r="http://schemas.openxmlformats.org/officeDocument/2006/relationships" name="Property and Equipment (Detai_2" sheetId="43" state="visible" r:id="rId43"/>
    <sheet xmlns:r="http://schemas.openxmlformats.org/officeDocument/2006/relationships" name="Goodwill (Details)" sheetId="44" state="visible" r:id="rId44"/>
    <sheet xmlns:r="http://schemas.openxmlformats.org/officeDocument/2006/relationships" name="Goodwill (Details Narrative)" sheetId="45" state="visible" r:id="rId45"/>
    <sheet xmlns:r="http://schemas.openxmlformats.org/officeDocument/2006/relationships" name="Intangible Assets (Details)" sheetId="46" state="visible" r:id="rId46"/>
    <sheet xmlns:r="http://schemas.openxmlformats.org/officeDocument/2006/relationships" name="Intangible Assets (Details 1)" sheetId="47" state="visible" r:id="rId47"/>
    <sheet xmlns:r="http://schemas.openxmlformats.org/officeDocument/2006/relationships" name="Intangible Assets (Details Narr" sheetId="48" state="visible" r:id="rId48"/>
    <sheet xmlns:r="http://schemas.openxmlformats.org/officeDocument/2006/relationships" name="Credit Agreement (Details Narra"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Owners' Equity (Details)" sheetId="53" state="visible" r:id="rId53"/>
    <sheet xmlns:r="http://schemas.openxmlformats.org/officeDocument/2006/relationships" name="Owners' Equity (Details 1)" sheetId="54" state="visible" r:id="rId54"/>
    <sheet xmlns:r="http://schemas.openxmlformats.org/officeDocument/2006/relationships" name="Owners' Equity (Details 2)" sheetId="55" state="visible" r:id="rId55"/>
    <sheet xmlns:r="http://schemas.openxmlformats.org/officeDocument/2006/relationships" name="Owners' Equity (Details Narrati" sheetId="56" state="visible" r:id="rId56"/>
    <sheet xmlns:r="http://schemas.openxmlformats.org/officeDocument/2006/relationships" name="Major Customers (Details Narrat" sheetId="57" state="visible" r:id="rId57"/>
    <sheet xmlns:r="http://schemas.openxmlformats.org/officeDocument/2006/relationships" name="Equity Compensation (Details)" sheetId="58" state="visible" r:id="rId58"/>
    <sheet xmlns:r="http://schemas.openxmlformats.org/officeDocument/2006/relationships" name="Equity Compensation (Details Na" sheetId="59" state="visible" r:id="rId59"/>
    <sheet xmlns:r="http://schemas.openxmlformats.org/officeDocument/2006/relationships" name="Related-Party Transactions (Det" sheetId="60" state="visible" r:id="rId60"/>
    <sheet xmlns:r="http://schemas.openxmlformats.org/officeDocument/2006/relationships" name="Related-Party Transactions (D_2"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Segment Disclosures (Details)" sheetId="64" state="visible" r:id="rId64"/>
    <sheet xmlns:r="http://schemas.openxmlformats.org/officeDocument/2006/relationships" name="Segment Disclosures (Details Na" sheetId="65" state="visible" r:id="rId65"/>
    <sheet xmlns:r="http://schemas.openxmlformats.org/officeDocument/2006/relationships" name="Distributions (Details)" sheetId="66" state="visible" r:id="rId66"/>
    <sheet xmlns:r="http://schemas.openxmlformats.org/officeDocument/2006/relationships" name="Distributions (Details Narrativ" sheetId="67" state="visible" r:id="rId67"/>
    <sheet xmlns:r="http://schemas.openxmlformats.org/officeDocument/2006/relationships" name="Sale of Salt Water Disposal F_3" sheetId="68" state="visible" r:id="rId68"/>
    <sheet xmlns:r="http://schemas.openxmlformats.org/officeDocument/2006/relationships" name="Sale of Salt Water Disposal F_4" sheetId="69" state="visible" r:id="rId69"/>
    <sheet xmlns:r="http://schemas.openxmlformats.org/officeDocument/2006/relationships" name="Quarterly Financial Informati_3" sheetId="70" state="visible" r:id="rId70"/>
  </sheets>
  <definedNames/>
  <calcPr calcId="124519" fullCalcOnLoad="1"/>
</workbook>
</file>

<file path=xl/sharedStrings.xml><?xml version="1.0" encoding="utf-8"?>
<sst xmlns="http://schemas.openxmlformats.org/spreadsheetml/2006/main" uniqueCount="712">
  <si>
    <t>Document and Entity Information - USD ($)</t>
  </si>
  <si>
    <t>12 Months Ended</t>
  </si>
  <si>
    <t>Dec. 31, 2018</t>
  </si>
  <si>
    <t>Mar. 11, 2019</t>
  </si>
  <si>
    <t>Jun. 30, 2018</t>
  </si>
  <si>
    <t>Document And Entity Information [Abstract]</t>
  </si>
  <si>
    <t>Entity Registrant Name</t>
  </si>
  <si>
    <t>Cypress Energy Partners, L.P.</t>
  </si>
  <si>
    <t>Entity Central Index Key</t>
  </si>
  <si>
    <t>0001587246</t>
  </si>
  <si>
    <t>Document Type</t>
  </si>
  <si>
    <t>10-K</t>
  </si>
  <si>
    <t>Trading Symbol</t>
  </si>
  <si>
    <t>CELP</t>
  </si>
  <si>
    <t>Document Period End Date</t>
  </si>
  <si>
    <t>Dec. 31,
		2018</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Small Business</t>
  </si>
  <si>
    <t>true</t>
  </si>
  <si>
    <t>Entity Shell Company</t>
  </si>
  <si>
    <t>Entity Emerging Growth Company</t>
  </si>
  <si>
    <t>Entity Common Stock, Shares Outstanding</t>
  </si>
  <si>
    <t>Entity Public Float</t>
  </si>
  <si>
    <t>Document Fiscal Period Focus</t>
  </si>
  <si>
    <t>FY</t>
  </si>
  <si>
    <t>Document Fiscal Year Focus</t>
  </si>
  <si>
    <t>2018</t>
  </si>
  <si>
    <t>Consolidated Balance Sheets - USD ($) $ in Thousands</t>
  </si>
  <si>
    <t>Dec. 31, 2017</t>
  </si>
  <si>
    <t>Current assets:</t>
  </si>
  <si>
    <t>Cash and cash equivalents</t>
  </si>
  <si>
    <t>Trade accounts receivable, net</t>
  </si>
  <si>
    <t>Prepaid expenses and other</t>
  </si>
  <si>
    <t>Assets held for sale</t>
  </si>
  <si>
    <t>Total current assets</t>
  </si>
  <si>
    <t>Property and equipment:</t>
  </si>
  <si>
    <t>Property and equipment, at cost</t>
  </si>
  <si>
    <t>Less: Accumulated depreciation</t>
  </si>
  <si>
    <t>Total property and equipment, net</t>
  </si>
  <si>
    <t>Intangible assets, net</t>
  </si>
  <si>
    <t>Goodwill</t>
  </si>
  <si>
    <t>Debt issuance costs, net</t>
  </si>
  <si>
    <t>Other assets</t>
  </si>
  <si>
    <t>Total assets</t>
  </si>
  <si>
    <t>Current liabilities:</t>
  </si>
  <si>
    <t>Accounts payable</t>
  </si>
  <si>
    <t>Accounts payable - affiliates</t>
  </si>
  <si>
    <t>Accrued payroll and other</t>
  </si>
  <si>
    <t>Liabilities held for sale</t>
  </si>
  <si>
    <t>Income taxes payable</t>
  </si>
  <si>
    <t>Current portion of long-term debt</t>
  </si>
  <si>
    <t>Total current liabilities</t>
  </si>
  <si>
    <t>Long-term debt</t>
  </si>
  <si>
    <t>Other non-current liabilities</t>
  </si>
  <si>
    <t>Total liabilities</t>
  </si>
  <si>
    <t>Commitments and contingencies - Note 12</t>
  </si>
  <si>
    <t xml:space="preserve"> </t>
  </si>
  <si>
    <t>Partners' capital:</t>
  </si>
  <si>
    <t>Common units (11,946,901 and 11,889,958 units outstanding at December 31, 2018 and 2017, respectively)</t>
  </si>
  <si>
    <t>Preferred units (5,769,231 units outstanding at December 31, 2018)</t>
  </si>
  <si>
    <t>General partner</t>
  </si>
  <si>
    <t>Accumulated other comprehensive loss</t>
  </si>
  <si>
    <t>Total partners' capital</t>
  </si>
  <si>
    <t>Non-controlling interests</t>
  </si>
  <si>
    <t>Total owners' equity</t>
  </si>
  <si>
    <t>Total liabilities and owners' equity</t>
  </si>
  <si>
    <t>Consolidated Balance Sheets (Parenthetical) - shares</t>
  </si>
  <si>
    <t>Statement of Financial Position [Abstract]</t>
  </si>
  <si>
    <t>Common units outstanding (in shares)</t>
  </si>
  <si>
    <t>Preferred units outstanding (in shares)</t>
  </si>
  <si>
    <t>Consolidated Statements of Operations - USD ($) $ in Thousands</t>
  </si>
  <si>
    <t>Dec. 31, 2016</t>
  </si>
  <si>
    <t>Revenues</t>
  </si>
  <si>
    <t>Costs of services</t>
  </si>
  <si>
    <t>Gross margin</t>
  </si>
  <si>
    <t>Operating costs and expense:</t>
  </si>
  <si>
    <t>General and administrative</t>
  </si>
  <si>
    <t>Depreciation, amortization and accretion</t>
  </si>
  <si>
    <t>Impairments</t>
  </si>
  <si>
    <t>Gain on asset disposals, net</t>
  </si>
  <si>
    <t>Operating income (loss)</t>
  </si>
  <si>
    <t>Other income (expense):</t>
  </si>
  <si>
    <t>Interest expense, net</t>
  </si>
  <si>
    <t>Debt issuance cost write-off</t>
  </si>
  <si>
    <t>Foreign currency gains (losses)</t>
  </si>
  <si>
    <t>Other, net</t>
  </si>
  <si>
    <t>Net income (loss) before income tax expense</t>
  </si>
  <si>
    <t>Income tax expense</t>
  </si>
  <si>
    <t>Net income (loss)</t>
  </si>
  <si>
    <t>Net income (loss) attributable to non-controlling interests</t>
  </si>
  <si>
    <t>Net income (loss) attributable to partners / controlling interests</t>
  </si>
  <si>
    <t>Net loss attributable to general partner</t>
  </si>
  <si>
    <t>Net income attributable to limited partners</t>
  </si>
  <si>
    <t>Net income attributable to preferred unitholder</t>
  </si>
  <si>
    <t>Net income attributable to common unitholders</t>
  </si>
  <si>
    <t>Net income per common limited partner unit:</t>
  </si>
  <si>
    <t>Basic (in dollars per unit)</t>
  </si>
  <si>
    <t>Diluted (in dollars per unit)</t>
  </si>
  <si>
    <t>Weighted average common units outstanding:</t>
  </si>
  <si>
    <t>Basic (in units)</t>
  </si>
  <si>
    <t>Diluted (in units)</t>
  </si>
  <si>
    <t>Subordinated Units [Member]</t>
  </si>
  <si>
    <t>Net income per subordinated limited partner unit - basic and diluted</t>
  </si>
  <si>
    <t>Weighted average subordinated units outstanding - basic and diluted</t>
  </si>
  <si>
    <t>Consolidated Statements of Comprehensive Income (Loss) - USD ($) $ in Thousands</t>
  </si>
  <si>
    <t>Statement of Comprehensive Income [Abstract]</t>
  </si>
  <si>
    <t>Other comprehensive income (loss) - foreign currency translation</t>
  </si>
  <si>
    <t>Comprehensive income (loss)</t>
  </si>
  <si>
    <t>Comprehensive income attributable to preferred unitholders</t>
  </si>
  <si>
    <t>Comprehensive income (loss) attributable to non-controlling interests</t>
  </si>
  <si>
    <t>Comprehensive loss attributable to general partner</t>
  </si>
  <si>
    <t>Comprehensive income attributable to common and subordinated unitholders</t>
  </si>
  <si>
    <t>Consolidated Statement of Owners' Equity - USD ($) $ in Thousands</t>
  </si>
  <si>
    <t>General Partner [Member]</t>
  </si>
  <si>
    <t>Common Units [Member]</t>
  </si>
  <si>
    <t>Preferred Units [Member]</t>
  </si>
  <si>
    <t>Accumulated Other Comprehensive Gain (Loss) [Member]</t>
  </si>
  <si>
    <t>Non-controlling Interests [Member]</t>
  </si>
  <si>
    <t>Total</t>
  </si>
  <si>
    <t>Owners' equity, beginning at Dec. 31, 2015</t>
  </si>
  <si>
    <t>Foreign currency translation adjustment</t>
  </si>
  <si>
    <t>Contributions attributable to General Partner</t>
  </si>
  <si>
    <t>Distributions</t>
  </si>
  <si>
    <t>Equity-based compensation</t>
  </si>
  <si>
    <t>Taxes paid related to net share settlement of equity-based compensation</t>
  </si>
  <si>
    <t>Owners' equity, ending at Dec. 31, 2016</t>
  </si>
  <si>
    <t>Conversion of Subordinated Units to Common Units</t>
  </si>
  <si>
    <t>Owners' equity, ending at Dec. 31, 2017</t>
  </si>
  <si>
    <t>Issuance of preferred units, net</t>
  </si>
  <si>
    <t>Owners' equity, ending at Dec. 31, 2018</t>
  </si>
  <si>
    <t>Consolidated Statements of Cash Flows - USD ($) $ in Thousands</t>
  </si>
  <si>
    <t>Operating activities:</t>
  </si>
  <si>
    <t>Adjustments to reconcile net income (loss) to net cash provided by operating activities:</t>
  </si>
  <si>
    <t>(Gain) loss on asset disposals, net</t>
  </si>
  <si>
    <t>Interest expense from debt issuance cost amortization</t>
  </si>
  <si>
    <t>Equity-based compensation expense</t>
  </si>
  <si>
    <t>Equity in earnings of investee</t>
  </si>
  <si>
    <t>Distributions from investee</t>
  </si>
  <si>
    <t>Deferred tax (expense) benefit, net</t>
  </si>
  <si>
    <t>Non-cash allocated expenses</t>
  </si>
  <si>
    <t>Foreign currency (gains) losses</t>
  </si>
  <si>
    <t>Changes in assets and liabilities:</t>
  </si>
  <si>
    <t>Trade accounts receivable</t>
  </si>
  <si>
    <t>Accounts payable and accrued payroll and other</t>
  </si>
  <si>
    <t>Net cash provided by operating activities</t>
  </si>
  <si>
    <t>Investing activities:</t>
  </si>
  <si>
    <t>Proceeds from fixed asset disposals, including insurance proceeds</t>
  </si>
  <si>
    <t>Purchases of property and equipment</t>
  </si>
  <si>
    <t>Net cash provided by (used in) investing activities</t>
  </si>
  <si>
    <t>Financing activities:</t>
  </si>
  <si>
    <t>Issuance of preferred units, net of issuance costs</t>
  </si>
  <si>
    <t>Borrowings on credit facility</t>
  </si>
  <si>
    <t>Payments on credit facility</t>
  </si>
  <si>
    <t>Debt issuance cost payments</t>
  </si>
  <si>
    <t>Contributions from general partner</t>
  </si>
  <si>
    <t>Capital lease repayments</t>
  </si>
  <si>
    <t>Net cash used in financing activities</t>
  </si>
  <si>
    <t>Effect of exchange rates on cash</t>
  </si>
  <si>
    <t>Net increase (decrease) in cash and cash equivalents</t>
  </si>
  <si>
    <t>Cash and cash equivalents, beginning of period (includes restricted cash equivalents of $490 at December 31, 2017, 2016 and 2015)</t>
  </si>
  <si>
    <t>Cash and cash equivalents, end of period (includes restricted cash equivalents of $551 at December 31, 2018 and $490 at December 31, 2017 and 2016)</t>
  </si>
  <si>
    <t>Non-cash items:</t>
  </si>
  <si>
    <t>Accounts payable excluded from capital expenditures</t>
  </si>
  <si>
    <t>Acquisitions of property and equipment included in liabilities</t>
  </si>
  <si>
    <t>Supplemental cash flow disclosures:</t>
  </si>
  <si>
    <t>Cash taxes paid</t>
  </si>
  <si>
    <t>Cash interest paid</t>
  </si>
  <si>
    <t>Consolidated Statements of Cash Flows (Parenthetical) - USD ($) $ in Thousands</t>
  </si>
  <si>
    <t>Dec. 31, 2015</t>
  </si>
  <si>
    <t>Statement of Cash Flows [Abstract]</t>
  </si>
  <si>
    <t>Restricted cash equivalents</t>
  </si>
  <si>
    <t>Organization and Operations</t>
  </si>
  <si>
    <t>Organization, Consolidation and Presentation of Financial Statements [Abstract]</t>
  </si>
  <si>
    <t>1. Organization
and Operations Cypress
Energy Partners, L.P. (“we”, “us”, “our”, or the “Partnership”) is a Delaware
limited partnership formed in 2013 to provide independent pipeline inspection and integrity services to producers, public utility
companies, and pipeline companies and to provide saltwater disposal and other water and environmental services to U.S. onshore
oil and natural gas producers and trucking companies. Trading of our common units began January 15, 2014 on the New York Stock
Exchange under the symbol “CELP”. Our business is organized into the Pipeline Inspection Services (“Pipeline
Inspection”), Pipeline &amp; Process Services (“Pipeline &amp; Process Services”), and Water and Environmental
Services (“Water Services”) segments. The
Pipeline Inspection segment generates revenue primarily by providing essential inspection and integrity services on a variety
of infrastructure assets including midstream pipelines, gathering systems, and distribution systems. Services include non-destructive
examination, mechanical integrity, in-line inspection support, pig tracking, survey, data gathering, and supervision of third-party
contractors. Our results in this segment are driven primarily by the number of inspectors that perform services for our customers
and the fees that we charge for those services, which depend on the type, skills, technology, equipment, and number of inspectors
used on a particular project, the nature of the project, and the duration of the project. The number of inspectors engaged on
projects is driven by the type of project, prevailing market rates, the age and condition of customers’ assets including
pipelines, gas plants, compression stations, storage facilities, and gathering and distribution systems including the legal and
regulatory requirements relating to the inspection and maintenance of those assets. Our customers are also billed for per diem
charges, mileage, and other reimbursement items. Revenue and costs in this segment may be subject to seasonal variations and interim
activity may not be indicative of yearly activity, considering many of our customers develop yearly operating budgets and enter
into contracts with us during the winter season for work to be performed during the remainder of the year. Additionally, inspection
work throughout the United States during the winter months (especially in the northern states) may be hampered or delayed due
to inclement weather, thus affecting our revenue and costs. The
Pipeline &amp; Process Services segment (formerly our Integrity Services segment) generates revenue primarily by providing essential
midstream services including hydrostatic testing services and chemical cleaning to energy companies and pipeline construction
companies of newly-constructed and existing pipelines and related infrastructure. We generally charge our customers in this segment
on a fixed-bid basis, depending on the size and length of the pipeline being tested, the complexity of services provided, and
the utilization of our work force and equipment. Our results in this segment are driven primarily by the number of field personnel
that perform services for our customers and the fees that we charge for those services, which depend on the type and number of
field personnel used on a particular project, the type of equipment used and the fees charged for the utilization of that equipment,
and the nature and duration of the project. The
Water Services segment owns and operates nine (9) Environmental Protection Agency Class II saltwater disposal facilities in the
Williston Basin region of North Dakota. Eight (8) of the facilities are wholly-owned and we have ten (10) pipelines from multiple
E&amp;P customers connected to these saltwater disposal facilities, including two (2) that were developed and are owned by the
Partnership. Our saltwater disposal facilities provide essential midstream services to oil and natural gas upstream producers
and their transportation companies. All of the saltwater disposal facilities utilize specialized equipment and remote monitoring
to minimize the facilities’ downtime and increase the facilities’ efficiency for peak utilization. These facilities
also utilize oil skimming and recovery processes that remove residual oil from water delivered to our saltwater disposal facilities
via pipeline or truck. We sell the oil recovered from these skimming processes, which contributes to our revenues. In addition
to these saltwater disposal facilities, we provide management and staffing services to a saltwater disposal facility in which
we own a 25% ownership interest (see Note 11).</t>
  </si>
  <si>
    <t>Basis of Presentation and Significant Accounting Policies</t>
  </si>
  <si>
    <t>Accounting Policies [Abstract]</t>
  </si>
  <si>
    <t>2.
Basis of Presentation and Significant Accounting Policies
Basis of Presentation
The accompanying Consolidated Financial Statements include our accounts and those of our controlled subsidiaries. All intercompany transactions and account balances have been eliminated in consolidation. Investments over which we exercise significant influence, but do not control, are accounted for using the equity method of accounting.
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
Use of Estimates in the Preparation of Financial Statements
The preparation of financial statements in conformity with GAAP requires management to make estimates and assumptions that affect the amounts reported in the Consolidated Financial Statements and accompanying notes. Actual results could differ from those estimates.
Areas requiring the use of assumptions, judgments, and estimates include amounts of expected future cash flows used in determining possible impairments of property and equipment, intangible assets, and goodwill; the determination of fair values of assets acquired and liabilities assumed in business combinations; the allocation of goodwill to disposals of assets; useful lives of property, equipment and intangible assets; and the amount of future asset retirement obligations. Certain estimates are inherently imprecise and may change as future information becomes available. The use of alternative judgments and/or assumptions could result in different outcomes.
Fair Value Measurement
The Partnership utilizes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The Partnership uses market data or assumptions that it believes market participants would use in pricing the asset or liability, including assumptions about risk and the risks inherent in the inputs to the valuation. These inputs can be readily observable, market corroborated, or unobservable. The Partnership applies both market and income approaches for fair value measurements using the best available information while utilizing valuation techniques that maximize the use of observable inputs and minimize the use of unobservable inputs.
The fair value hierarchy in GAAP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
●
Level 1
●
Level 2
●
Level 3
Contributions Attributable to General Partner
During the years ended December 31, 2017 and 2016, Holdings incurred overhead expenses on behalf of the Partnership totaling $1.8 million and $3.8 million, respectively. These costs represent administrative expenses incurred by Holdings in excess of amounts charged to the Partnership under our omnibus agreement. These expenses are reflected as general and administrative n et loss attributable to the general partner contributions attributable to general partner
In addition to incurring the expenses described above, Holdings provided the Partnership with additional financial support by making cash contributions of $2.3 million and $2.5 million in 2017 and 2016, respectively, as a reimbursement for certain expenditures incurred by the Partnership. These cash contributions are reflected as a contribution attributable to general partner net loss attributable to the general partner
Cash and Cash Equivalents
The Partnership considers all investments purchased with initial maturities of three months or less to be cash equivalents. Cash equivalents consist primarily of investments in highly-liquid securities. The carrying amounts of cash and cash equivalents reported in the balance sheet approximate fair value.
As of December 31, 2018, U.S. cash balances are insured by the Federal Deposit Insurance Corporation (FDIC) up to $250,000 per financial institution. Canadian cash balances are insured by the Canada Deposit Insurance Corporation (CDIC) up to $100,000 (Canadian Dollars) per financial institution. Our cash is primarily held at two financial institutions, and therefore in excess of the FDIC or CDIC insurance limits. We periodically assess the financial condition of the institutions where we deposit funds, and we believe our credit risk related to these funds was minimal at December 31, 2018.
Restricted Cash
Restricted cash was approximately $0.6 million and $0.5 million at December 31, 2018 and 2017, respectively. These amounts are included in prepaid expenses and other
Accounts Receivable, Allowance for Bad Debts and Concentration of Credit Risk
We operate in the United States and Canada and grant unsecured credit to customers under normal industry standards and terms, and have established policies and procedures that allow for an evaluation of each customer’s creditworthiness. We determine accounts receivable allowances for bad debts based on our assessment of the creditworthiness of our customers. Trade receivables are written off against the allowance when collection efforts have been exhausted and the receivable is deemed uncollectible. Recoveries of trade receivables previously written off are recorded when cash is received. We do not typically charge interest on past due trade receivables nor do we require collateral on our trade receivables. We had an allowance for doubtful accounts of less than $0.1 million at December 31, 2018 and 2017. We recorded bad debt expense of less than $0.1 million in each of the years ended December 31, 2018, 2017, and 2016. During the year ended December 31, 2017, we received $0.3 million on accounts receivable previously written off which we recorded as a reduction to g eneral and administrative
We had two customers, Pacific Gas &amp; Electric Company and Plains All America Pipeline, that represented more than 10% of total accounts receivable as of December 31, 2018. As of December 31, 2017, we had one customer, Pacific Gas &amp; Electric Company, that represented more than 10% of total accounts receivable.
The majority of our revenues are generated in the United States. Total revenues generated in Canada were $1.3 million, $23.4 million, and $31.2 million for the years ended December 31, 2018, 2017, and 2016, respectively.
Pacific Gas and Electric Bankruptcy
PG&amp;E Corporation and its wholly-owned subsidiary Pacific Gas and Electric Company (collectively, “PG&amp;E”) filed for bankruptcy protection on January 29, 2019. PG&amp;E is a significant customer that accounted for $43.4 million of the revenue and $6.4 million of the gross margin of our Pipeline Inspection segment during the year ended December 31, 2018. As of December 31, 2018, the assets on our Consolidated Balance Sheet included $10.3 million of accounts receivable from PG&amp;E. We collected $1.0 million of this balance in January 2019 prior to PG&amp;E’s bankruptcy filing. We generated $2.8 million of revenue from PG&amp;E during the period from January 1, 2019 through January 28, 2019, bringing the total accounts receivable from PG&amp;E to $12.1 million as of the date of the bankruptcy filing.
We have continued to provide services to PG&amp;E after the bankruptcy filing. We have not recorded an allowance against the accounts receivable from PG&amp;E at December 31, 2018, as we do not believe it is probable that we will ultimately be unable to collect the full balance of the pre-petition receivables. However, due to uncertainties associated with the bankruptcy process, we cannot make assurances regarding the ultimate collection of these receivables nor can we make assurances regarding the timing of any such collections.
Property and Equipment
Property and equipment consists of land, land and leasehold improvements, buildings, facilities, wells and related equipment, fiel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disposition, or impairment of an asset, we remove the cost and related accumulated depreciation from the balance sheet and report the resulting gain or loss, if any, in the Consolidated Statement of Operations.
Debt Issuance Costs
Debt issuance costs represent fees and expenses associated with securing the Partnership’s Credit Agreement (see Note 6). Amortization of the capitalized debt issuance costs is recorded on a straight-line basis over the term of the Credit Agreement.
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TIR-PUC”), a subsidiary of our Pipeline Inspection segment that performs pipeline inspection services for utility customers, and Brown Integrity - PUC, LLC, a 51% owned subsidiary, have elected to be taxed as corporations for U.S. federal income tax purposes, and therefore, these subsidiaries are subject to U. S. federal and state income taxes. The amounts recognized as income tax expense, income taxes payable, and deferred tax liabilities in our Consolidated Financial Statements represent the Canadian and U.S. taxes referred to above, as well as partnership-level taxes levied by various states, most notably, franchise taxes assessed by the state of Texas.
As a publicly-traded partnership, we are subject to a statutory requirement that 90% or more of our total gross income is classified as “qualifying income” (as defined by the Internal Revenue Code, related Treasury Regulations, and Internal Revenue Service pronouncements), determined on a calendar year basis. If our qualifying income does not meet this statutory requirement, we could be taxed as a corporation for federal and state income tax purposes. Our income has met the statutory qualifying income requirement for each year since our IPO.
The Partnership evaluates uncertain tax positions for recognition and measurement in the Consolidated Financial Statements. To recognize a tax position, the Partnership determines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The Partnership had no uncertain tax positions that required recognition in the financial statements at December 31, 2018 or 2017. Any interest or penalties would be recognized as a component of income tax expense.
Revenue Recognition Under Accounting Standards Codification ("ASC") 606 - Revenue from Contracts with Customers
Pipeline Inspection
Pipeline
&amp; Process Services
Water Services
Unit-Based Compensation
Our General Partner adopted a long-term incentive plan (“LTIP”) under which the Partnership grants equity-based compensation to employees and directors. The cost of such equity-based compensation is measured based on the grant-date fair value of those instruments. That cost is recognized on a straight-line basis over the requisite service period, as described in Note 10.
Accrued Payroll and Other
Accrued payroll and other
December 31,
2018
December 31,
2017
(in thousands)
Accrued payroll
$
9,468
$
6,893
Customer deposits
2,133
1,510
Other
765
706
$
12,366
$
9,109
Fair Value of Financial Instruments
The carrying amounts reported in the Consolidated Balance Sheets for cash and cash equivalents; trade accounts receivable, net; prepaid expenses and other; accounts payable; accounts payable – affiliates; accrued payroll and other; and income taxes payable approximate their fair values.
Assets and Liabilities Measured at Fair Value on a Nonrecurring Basis
Certain assets and liabilities are reported at fair value on a nonrecurring basis in the Partnership’s Consolidated Balance Sheets. The following methods and assumptions were used to estimate the fair values:
Property, Plant, and Equipment
We assess property and equipment for possible impairment whenever events or changes in circumstances indicate, in the judgment of management,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Assets are grouped for impairment purposes at each saltwater disposal facility in the Water Services segment, as these asset groups represent the lowest level at which cash flows are separately identifiable.
Goodwill
At December 31, 2018 and 2017, the Partnership had $50.3 million and $53.4 million of goodwill, respectively. Goodwill is not amortized, but is subject to annual reviews on November 1 (or at other dates if events or changes in circumstances indicate that the carrying value of goodwill may be impaired) for impairment at a reporting unit level. The reporting units used to evaluate and measure goodwill for impairment are determined primarily from the manner in which the business is managed or operated. We have determined that our Pipeline Inspection, Pipeline &amp; Process Services, and Water Services operating segments are the appropriate reporting units for testing goodwill impairment.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market value of the reporting unit. If the carrying amount exceeds the reporting unit’s fair value, we record a goodwill impairment charge for the excess (not exceeding the carrying value of the reporting unit’s goodwill).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see Note 5).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 of the assets to their fair values and record a corresponding impairment loss.
Depending on future events, it is reasonably possible that we could incur impairment charges associated with our property and equipment, goodwill, or intangible assets.
Noncontrolling Interest
We own a 51% interest in Brown and a 49% interest in CF Inspection Management, LLC (“CF Inspection”). The accounts of these subsidiaries are included in our Consolidated Financial Statements. The portion of the net income (loss) of these entities that is attributable to outside owners is reported in net income (loss) attributable to noncontrolling interests noncontrolling interests
Business Combinations
We evaluate all potential acquisitions and changes in control to determine whether we have purchased or acquired control of a business. If the acquired or newly-controlled assets meet the definition of a business, the transaction is accounted for as a business combination; otherwise it is accounted for as an asset acquisition.
Gains on Asset Disposals
During the year ended December 31, 2018, we sold our two saltwater disposal facilities in Texas and recorded a combined gain of $3.6 million. During the year ended December 31, 2018, we received proceeds of $0.4 million from the settlement of litigation related to lightning strikes that occurred in 2017 at our facilities in Orla, Texas and Grassy Butte, North Dakota. This litigation related to the non-performance of certain lightning protection equipment we had purchased to protect the facilities against lightning strikes. The proceeds from these settlements are reported within gain on asset disposals, net
During the year ended December 31, 2017, lightning strikes and the resultant fires destroyed the surface equipment at two of our facilities. We carry property damage and cleanup insurance on both facilities, and the proceeds we received on these policies were in excess of the net book value of the destroyed property and the cleanup costs we incurred. We recorded a net gain of $0.6 million in 2017 related to these incidents, reported within gain on asset disposals, net
Foreign Currency Translation
Our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Our Consolidated Balance Sheet at December 31, 2018 includes $2.4 million of accumulated other comprehensive loss accumulated other comprehensive loss partners’ capital
Our
Canadian subsidiary has certain payables to our U.S.-based subsidiaries. These intercompany payables and receivables among
our consolidated subsidiaries are eliminated in our Consolidated Balance Sheets. Beginning April 1, 2017, with the expiration
of a contract with our largest Canadian customer, we report currency translation adjustments on these intercompany payables
and receivables within foreign currency gains (losses) other comprehensive
income (loss) accumulated
other comprehensive loss
New Accounting Standards
In 2018, we adopted the following new accounting standards issued by the Financial Accounting Standards Board (“FASB”);
The FASB issued Accounting Standards Update ("ASU") 2014-09 – Revenue from Contracts with Customers
The FASB issued ASU 2016-18 - Statement of Cash Flows - Restricted Cash
In 2017, we adopted the following new accounting standards issued by the Financial Accounting Standards Board (“FASB”):
The FASB issued ASU 2016-09 – Compensation – Stock Compensation
The FASB issued ASU 2017-04 – Intangibles – Goodwill and Other
Other accounting guidance proposed by the FASB that will impact our Consolidated Financial Statements which we adopted on January 1, 2019 include:
The FASB issued ASU 2016-02 – Leases
We made accounting policy elections to not capitalize leases with a lease term of twelve months or less and to not separate lease and non-lease components for all asset classes. We also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In July 2018, the FASB issued ASU 2018-11 – Targeted Improvements The effects of implementing ASU 2016-02 will be material to our Consolidated Balance Sheets with the addition of right-of-use assets and associated lease liabilities, but immaterial to our Consolidated Statements of Operations and Consolidated Statements of Cash Flows. Liabilities recorded as a result of this standard will be excluded from the definition of indebtedness under our credit facility and therefore, will not adversely impact the leverage ratio under our credit facility.</t>
  </si>
  <si>
    <t>Property and Equipment</t>
  </si>
  <si>
    <t>Property, Plant and Equipment [Abstract]</t>
  </si>
  <si>
    <t>3.
Property and Equipment
Property and equipment consist of the following, recorded at cost, as of December 31, 2018 and 2017:
December 31,
Asset Category
Useful Lives (years)
2018
2017
(in thousands)
Land
$
1,301
$
1,218
Land improvements
15
952
513
Buildings and leasehold improvements
30 - 39
1,183
1,179
Facilities, wells and equipment
5 - 15
18,736
15,399
Computer and office equipment
3 - 9
1,357
1,171
Vehicles and other
3 - 5
459
498
Construction-in-progress
—
2,722
23,988
22,700
Less accumulated depreciation
(11,266
)
(9,312
)
Total property and equipment, net
$
12,722
$
13,388
Depreciation expense is computed using the straight-line method over the estimated useful lives of the assets. Depreciation expense was $2.8 million, $2.7 million, and $2.9 million for the years ended December 31, 2018, 2017, and 2016, respectively, of which $1.1 million, $1.1 million, and $0.9 million was included as a component of costs of services for the years ended December 31, 2018, 2017, and 2016, respectively. As a result of our impairment analyses, we recorded impairments to certain property and equipment which resulted in decreases in accumulated depreciation of $0.3 million for each of the years ended December 31, 2017 and 2016. In 2018, we sold two of our saltwater disposal facilities, which reduced accumulated depreciation by $0.7 million and we sold other property and equipment which reduced accumulated depreciation by $0.1 million.
During 2017 and 2016, we recorded impairments of property and equipment at certain saltwater disposal facilities. At each of these facilities, we had experienced revenue and volume decreases due to lower commodity pricing and increasing competition and had forecasted decreases in drilling activity over the remaining life of the assets. Given these indicators of impairment, we compared our estimates of undiscounted future cash flows from the facilities to the carrying amounts of the long-lived assets of the facilities, and determined that the carrying values were no longer recoverable. We recognized impairments on the facilities totaling $0.7 million and $2.1 million, included within impairments Fair Value Measurement</t>
  </si>
  <si>
    <t>Goodwill and Intangible Assets Disclosure [Abstract]</t>
  </si>
  <si>
    <t>4.
Goodwill
Goodwill represents the excess of cost over fair value of the assets and liabilities of businesses acquired. Changes in goodwill are as follows:
Pipeline
Pipeline &amp;
Water
Inspection
Process Services
Services
Total
(in thousands)
Balance - December 31, 2016
$
40,247
$
1,581
$
15,075
$
56,903
Impairments
—
(1,581
)
—
(1,581
)
Foreign currency translation
97
—
—
97
Reclassified to assets held for sale
—
—
(1,984
)
(1,984
)
Balance - December 31, 2017
$
40,344
$
—
$
13,091
$
53,435
Dispositions
—
—
(3,025
)
(3,025
)
Foreign currency translation
(116
)
—
—
(116
)
Balance - December 31, 2018
$
40,228
$
—
$
10,066
$
50,294
Goodwill is not amortized, but is subject to annual reviews on November 1 (or other dates if events or changes in circumstances indicate that the carrying value of goodwill may be impaired) for impairment at a reporting unit level. We have determined that the Pipeline Inspection, Pipeline &amp; Process Services, and Water Services operating segments are the appropriate reporting units for testing goodwill for impairment.
Pipeline Inspection
For our Pipeline Inspection segment, we performed qualitative goodwill impairment analyses, and concluded that the fair value of the reporting unit was more likely than not greater than its carrying value. Our evaluations included various qualitative factors, including current and projected earnings, current customer relationships and projects, and the impact of crude oil prices on our earnings. The qualitative assessments on this reporting unit indicated that there was no need to conduct further quantitative testing for goodwill impairment. The use of different assumptions and estimates from the assumptions and estimates we used in our qualitative analyses could have resulted in the requirement to perform quantitative goodwill impairment analyses.
Pipeline &amp; Process Services
In the Pipeline &amp; Process Services segment, we experienced declining revenues in 2016 due to the overall energy economy, including decreased new infrastructure construction, postponement of inspection and integrity activity by our E&amp;P customers, and reduced revenues and margins on completed contracts due to increased competition, among other factors. Given these indicators of impairment, we performed an impairment assessment in the second quarter of 2016 of the $10.0 million of goodwill that was attributable to our Pipeline &amp; Process Services segment. We estimated the fair value of the reporting unit utilizing the income approach (discounted cash flows) valuation method, which is a Level 3 input as defined in ASC 820, Fair Value Measurement impairments
In the first quarter of 2017, we recorded an impairment to the remaining $1.6 million carrying value of the goodwill of the Pipeline &amp; Process Services segment. Revenues of this segment were lower than we had expected for the first quarter of 2017. In addition, for this segment, the level of bidding activity for work is typically high in March and April, once customers have finalized their budgets for the upcoming year. While we won bids on a number of projects and our backlog began to improve, the improvement in the backlog was slower than we had originally anticipated, and we revised downward our expectations of the near-term operating results of the segment. We estimated the fair value of the Pipeline &amp; Process Services segment utilizing the income approach (discounted cash flows) valuation method, which is a Level 3 input as defined in ASC 820, Fair Value Measurement. Significant inputs in the valuation included projections of future revenues, anticipated operating costs and appropriate discount rates. Significant assumptions included a 2% annual growth rate of cash flows and a discount rate of 18%. We determined through this analysis that the fair value of goodwill of the Pipeline &amp; Process Services segment was fully impaired. These calculations represent Level 3 non-recurring fair value measurements. This impairment loss is included in impairments
Water Services
We completed our annual goodwill impairment assessment as of November 1, 2018 and concluded that the goodwill of the Water Services segment was not impaired. We performed a qualitative analysis that took into consideration recent favorable trends (including increases in gross margin and revenues in 2018 compared to 2017 and increased customer activity at certain of our facilities) and the fact that we sold two of our saltwater disposal facilities in 2018 at prices that exceeded their carrying values for a combined gain of $3.6 million, which is included in gain on asset disposals, net
In January 2018, we sold our subsidiary that owns a saltwater disposal facility in Pecos, Texas to an unrelated party. The assets and liabilities of the Pecos, Texas saltwater disposal facility are presented as held for sale in the Water Services segment as of December 31, 2017. Included in the assets held for sale goodwill
In May 2018, we sold our Orla, Texas saltwater disposal facility. The net book value of the assets sold included $3.0 million of allocated goodwill, calculated based on the estimated fair value of the Orla facility relative to the estimated fair value of the Water Services reporting unit as a whole.</t>
  </si>
  <si>
    <t>Intangible Assets</t>
  </si>
  <si>
    <t>Intangible Assets, Net (Excluding Goodwill) [Abstract]</t>
  </si>
  <si>
    <t>5.
Intangible Assets
Intangible assets consist of the following at December 31, 2018 and 2017:
December 31,
Asset Category
Useful Lives
2018
2017
(years)
(in thousands)
Customer relationships
5 - 20
$
22,853
$
22,853
Contracts
3
241
241
Non-compete agreements
3
143
143
Trademarks and trade names
10
11,679
11,679
Inspector database
10
2,080
2,080
36,996
36,996
Less accumulated amortization
(14,237
)
(11,519
)
Intangible assets, net
$
22,759
$
25,477
Amortization expense for the years ended December 31, 2018, 2017 and 2016 was $2.7 million, $2.8 million, and $2.9 million respectively.
Future amortization expense of our intangible assets is estimated to be as follows:
Year ending December 31,
(in thousands)
2019
$
2,697
2020
2,677
2021
2,668
2022
2,668
2023
2,070
Thereafter
9,979
$
22,759
In
2017, we ceased to certain perform services for the largest customer of the Canadian subsidiary of our Pipeline Inspection
segment. In consideration of this, we recorded impairments to the carrying values of certain intangible assets of $1.3
million in the first quarter of 2017. Of this amount, $1.1 million related to customer relationships and $0.2 million related
to trade names. Based on discounted cash flow calculations, which represent Level 3 non-recurring fair value adjustments, we
concluded the fair value of the customer relationships and trade names of our Canadian business was zero, and therefore we
impaired the full amounts.</t>
  </si>
  <si>
    <t>Credit Agreement</t>
  </si>
  <si>
    <t>Debt Disclosure [Abstract]</t>
  </si>
  <si>
    <t>6.
Credit Agreement
On May 29, 2018, we entered into an amended and restated credit agreement (as amended and restated, the “Credit Agreement”) that provides up to $90.0 million in borrowing capacity, subject to certain limitations, and contains an accordion feature that allows us to increase the borrowing capacity to $110.0 million if the lenders agree to increase their commitments in the future or if other lenders join the facility. The three-year Credit Agreement matures May 29, 2021. The obligations under the Credit Agreement are secured by a first priority lien on substantially all of our assets. The credit agreement as it existed prior to the May 29, 2018 amendment will hereinafter be referred to as the “Previous Credit Agreement” or, together with the Credit Agreement, as the “Credit Agreements”.
Outstanding borrowings at December 31, 2018 were $76.1 million and are reflected as long-term debt debt issuance costs, net
Outstanding borrowings at December 31, 2017 were $136.9 million and are reflected net of debt issuance costs of $0.6 million as current portion of long-term debt
The carrying value of our long-term debt approximates fair value, as the borrowings under the Credit Agreement are considered to be priced at market for debt instruments having similar terms and conditions (Level 2 of the fair value hierarchy).
We incurred certain debt issuance costs associated with the Previous Credit Agreement, which we were amortizing on a straight-line basis over the life of the Previous Credit Agreement. Upon amending the Credit Agreement in May 2018, we wrote off $0.1 million of these debt issuance costs and reported this expense within debt issuance cost write-off
All borrowings under the Credit Agreement bear interest, at our option, on a leveraged based grid pricing at (i) a base rate plus a margin of 1.5% to 3.0% per annum (“Base Rate Borrowing”) or (ii) an adjusted LIBOR rate plus a margin of 2.5% to 4.0% per annum (“LIBOR Borrowings”). The applicable margin is determined based on the leverage ratio of the Partnership, as defined in the Credit Agreement. Generally, the interest rate on our borrowings ranged from 4.74% to 6.02% for the year ended December 31, 2018, 3.90% to 5.32% for the year ended December 31, 2017, and 3.54% to 4.52% for the year ended December 31, 2016. Interest on Base Rate Borrowings is payable monthly. Interest on LIBOR Borrowings is paid upon maturity of the underlying LIBOR contract, but no less often than quarterly. Commitment fees are charged at a rate of 0.50% on any unused credit and are payable quarterly. Interest paid during the years ended December 31, 2018, 2017, and 2016 was $5.8 million, $6.8 million, and $5.9 million, respectively, including commitment fees. The average debt balance outstanding during the years ended December 31, 2018, 2017, and 2016 was $98.6 million, $136.9 million, and $137.3 million, respectively.
The Credit Agreement contains various customary covenants and restrictive provisions. The Credit Agreement also requires maintenance of certain financial covenants, including a leverage ratio (as defined in the Credit Agreement) of not more than 4.0 to 1.0 and an interest coverage ratio (as defined in the Credit Agreement) of not less than 3.0 to 1.0. At December 31, 2018, our leverage ratio was 3.3 to 1.0 and our interest coverage ratio was 5.1 to 1.0, pursuant to the Credit Agreement. Upon the occurrence and during the continuation of an event of default, subject to the terms and conditions of the Credit Agreement, the lenders may declare any outstanding principal, together with any accrued and unpaid interest, to be immediately due and payable and may exercise the other remedies set forth or referred to in the Credit Agreement. We were in compliance with all debt covenants as of December 31, 2018.
In addition, the Credit Agreement restricts our ability to make distributions on, or redeem or repurchase, our equity interests, with certain exceptions detailed in the Credit Agreement. However, we may make distributions of available cash so long as, both at the time of the distribution and after giving effect to the distribution, no default exists under the Credit Agreement, we are in compliance with the financial covenants in the Credit Agreement, and we have at least $5.0 million of unused capacity on the Credit Agreement at the time of the distribution. In February 2019, we borrowed $3.0 million increasing our total outstanding borrowings to $79.1 million as of March 18, 2019. Capital Leases
During
2018, our Pipeline &amp; Process Services and Water Services segments leased vehicles for $0.3 million under lease
agreements at interest rates of 6.16% that are classified as capital leases. The leased vehicles are amortized on a
straight-line basis over the lease terms of four years. Minimum lease payments related to the vehicles will be $0.1
million for the years ending December 31, 2019 through 2021. In addition, during 2018, we entered into a lease agreement
for office copiers at interest rates of 6.49% that are classified as capital leases. The leased office copiers are
amortized on a straight-line basis over the lease terms of approximately four years. Minimum lease payments related to
the office copiers will be less than $0.1 million for the years ending December 31, 2019 through 2022. The $0.4 million
capital lease obligation is reflected in the Consolidated Balance Sheets at December 31, 2018 in property and equipment accrued payroll and other other non-current liabilities</t>
  </si>
  <si>
    <t>Income Taxes</t>
  </si>
  <si>
    <t>Income Tax Disclosure [Abstract]</t>
  </si>
  <si>
    <t>7.
Income Taxes
As a limited partnership, we generally are not subject to federal, state or local income taxes. The tax on the net income of the Partnership is generally borne by the individual partners. We have Canadian activity that is taxable in Canada. In addition, we own three entities which have elected to be taxed as corporations for U.S. federal income tax purposes. The amounts recognized as income tax expense, income taxes payable, and deferred tax liabilities in the Consolidated Financial Statements represent the Canadian and U.S. taxes referred to above, as well as partnership-level taxes levied by various states (primarily Texas).
Significant components of income tax expense (benefit) are as follows for the years ended December 31:
2018
2017
2016
(in thousands)
Current tax expense (benefit)
U.S. federal
$
497
$
356
$
527
State
797
531
690
Canadian
(27
)
81
3
Total
1,267
968
1,220
Deferred tax expense (benefit)
U.S. federal
36
(7
)
(27
)
State
15
(2
)
(8
)
Canadian
—
(363
)
10
Total
51
(372
)
(25
)
Total income tax expense
$
1,318
$
596
$
1,195
The decrease in total income tax expense in 2017 compared to 2018 and 2016 is primarily attributable to the deferred tax effects of intangible asset impairments from our Canadian subsidiary as well as increased taxable income in our taxable subsidiary.
The following table reconciles the differences between the U.S. federal statutory rate of 21% in 2018 and 35% in 2017 and 2016 to the Partnership’s income tax expense on the Consolidated Statements of Operations for the years ended December 31:
2018
2017
2016
(in thousands)
Tax (benefit) computed at statutory rate
$
2,817
$
(464
)
$
(2,788
)
(Income) loss not subject to federal tax
(2,396
)
682
3,336
State income taxes, net of federal benefit
787
509
644
Other
110
(131
)
3
$
1,318
$
596
$
1,195
Tax years that remain subject to examination by various taxing authorities for each of our consolidated entities include the years 2016 through 2018. Tax-related interest and penalties were insignificant in the years ended December 31, 2018, 2017 and 2016.
The Partnership had no uncertain tax positions that required recognition in the financial statements at December 31, 2018 or 2017. During the next twelve months, we do not expect that the ultimate resolution of any uncertain tax positions will result in a significant increase or decrease of an unrecognized tax benefit.</t>
  </si>
  <si>
    <t>Owners' Equity</t>
  </si>
  <si>
    <t>Equity [Abstract]</t>
  </si>
  <si>
    <t>8.
Owners’ Equity
Common Units and Subordinated Units
As of December 31, 2018, there are 11,946,901 common units outstanding. As of December 31, 2017, there were 11,889,958 common units outstanding. On February 14, 2017, all subordinated units outstanding were converted to common units upon satisfaction of the requirements as outlined in our partnership agreement. Prior to the conversion of all subordinated common units to common units, items of income (loss) were allocated to common units and subordinated units equally.
Incentive Distribution Rights
Our General Partner owns a 0.0% non-economic general partnership interest in the Partnership, which does not entitle it to receive cash distributions. Affiliates of our General Partner hold incentive distribution rights (“IDRs”), which represent the right to receive an increasing percentage (15%, 25%, and 50%) of quarterly distributions of available cash from operating surplus after specified target distribution levels have been achieved. Affiliates of the General Partner would begin receiving incentive distribution payments when the quarterly cash distribution exceeds $0.445625 per unit. There were no incentive distribution payments in 2018, 2017, or 2016.
Series A Preferred Units
On
May 29, 2018 (the “Closing Date”), we entered into a Series A Preferred Unit Purchase Agreement (the
“Preferred Unit Purchase Agreement”) with an entity controlled by Charles C. Stephenson, Jr. (the
“Purchaser”), an affiliate of our General Partner, where we issued and sold in a private placement
5,769,231 Series A Preferred Units representing limited partner interests in the Partnership (the “Preferred
Units”) to the Purchaser for a cash purchase price of $7.54 per Preferred Unit, resulting in gross proceeds to the
Partnership of $43.5 million. We used proceeds from the transaction to reduce outstanding borrowings on our revolving
credit facility. Concurrent with the closing of this transaction, we entered into an amended and restated Credit
Agreement dated as of May 29, 2018, to amend and restate the terms of our credit facility, as more fully described in
Note 6.
The Preferred Unit Purchase Agreement contains customary representations, warranties, and covenants of the Partnership and the Purchaser. The Partnership and the Purchaser agreed to indemnify each other and their respective officers, directors, managers, employees, agents, counsel, accountants, investment bankers, and other representatives against certain losses resulting from breaches of their respective representations, warranties, and covenants, subject to certain negotiated limitations and survival periods set forth in the Preferred Unit Purchase Agreement.
Pursuant to the Preferred Unit Purchase Agreement, and in connection with the closing of this transaction, our General Partner executed the First Amendment to First Amended and Restated Agreement of Limited Partnership of the Partnership, which authorizes and establishes the rights and preferences of the Preferred Units. The Preferred Units have voting rights that are identical to the voting rights of the common units into which such Preferred Units would be converted at the then-applicable conversion rate.
The Purchaser is entitled to receive quarterly distributions that represent an annual return of 9.5% on the Preferred Units. Of this 9.5% annual return, we will be required to pay at least 2.5% in cash and will have the option to pay the remaining 7.0% in kind (in the form of issuing additional preferred units) for the first twelve quarters after the Closing Date. We paid the first distribution on the Preferred Units in November 2018 of $1.4 million in cash, which represented the period from May 29, 2018 through September 30, 2018. We also paid a quarterly distribution on the Preferred Units in February 2019 of $1.0 million in cash.
After the third anniversary of the Closing Date, the Purchaser will have the option to convert the Preferred Units into common units on a one-for-one basis. If certain conditions are met after the third anniversary of the Closing Date, we will have the option to cause the Preferred Units to convert to common units. After the third anniversary of the Closing Date, we will also have the option to redeem the Preferred Units. The Partnership may redeem the Preferred Units (a) at any time after the third anniversary of the closing date and on or prior to the fourth anniversary of the closing date at a redemption price equal to 105% of the issue price, and (b) at any time after the fourth anniversary of the closing date at a redemption price equal to 101% of the issue price.
Earnings Per Unit
Our
net income (loss) Income attributable to our preferred unitholder Net income (loss) attributable to noncontrolling interests Net loss attributable to the General Partner Net income (loss) attributable to subordinated unitholders Net income (loss) attributable to common unitholders
Basic net income (loss) per common limited partner unit net income (loss) attributable to common unitholders Diluted net income (loss) per common limited partner unit net income attributable to preferred unitholder basic net income per common limited partner unit
Twelve Months Ended December 31,
2018
2017
2016
(in thousands, except per unit data)
Net income attributable to common unitholders
$
8,968
$
3,237
$
819
Weighted average common units outstanding
11,929
11,152
5,934
Basic net income per common limited partner unit
$
0.75
$
0.29
$
0.14
The following summarizes the calculation of the diluted net income per common limited partner unit
Twelve Months Ended December 31,
2018
2017
2016
(in thousands, except per unit data)
Net income attributable to common unitholders
$
8,968
$
3,237
$
819
Net income attributable to preferred unitholder
2,445
—
—
$
11,413
$
3,237
$
819
Weighted average common units outstanding
11,929
11,152
5,934
Effect of dilutive securities:
Weighted average preferred units outstanding
3,413
—
—
Long-term incentive plan unvested units
415
101
156
Diluted weighted average common units outstanding
15,757
11,253
6,090
Diluted net income per common limited partner unit
$
0.72
$
0.29
$
0.13
The following summarizes the calculation of the net income per subordinated limited partner unit – basic and diluted
Twelve Months Ended December 31,
2018
2017
2016
(in thousands, except per unit data)
Net income attributable to subordinated unitholders
$
—
$
—
$
816
Weighted average subordinated units outstanding - basic and diluted
—
729
5,913
Net income per subordinated limited partner unit - basic and diluted
$
—
$
—
$
0.14</t>
  </si>
  <si>
    <t>Major Customers</t>
  </si>
  <si>
    <t>Risks and Uncertainties [Abstract]</t>
  </si>
  <si>
    <t>9.
Major Customers
Two customers accounted for more than 10% of revenues for the year ended December 31, 2018, and three customers accounted for more than 10% of revenues for each of the years ended December 31, 2017 and 2016; Pacific Gas &amp; Electric Company and Plains All America Pipeline in 2018, Enterprise Product Partners, Pacific Gas &amp; Electric Company, and Plains All America Pipeline in 2017 and Enbridge Energy Partners, Pacific Gas and Electric Company, and Plains All America Pipeline in 2016. No other customer accounted for more than 10% of our consolidated revenues during these years. Revenues from these customers resulted from activities conducted by our Pipeline Inspection segment. In no year did a single customer account for more than 15% of our consolidated revenue.</t>
  </si>
  <si>
    <t>Equity Compensation</t>
  </si>
  <si>
    <t>Disclosure of Compensation Related Costs, Share-based Payments [Abstract]</t>
  </si>
  <si>
    <t>10. Equity Compensation
Long-Term Incentive Plan (“LTIP”)
Our General Partner has adopted a long-term incentive plan (“LTIP”) that authorizes the issuance of up to 1,182,600 of our common units. Certain directors and employees of the Partnership have been awarded Phantom Restricted Units (“Units”) under the terms of the LTIP. The fair value of each award is determined based on the quoted market value of the publicly-traded common units at the grant date, adjusted for a discount to reflect the fact that distributions are not paid on the Units during the vesting period. Compensation expense is recognized on a straight-line basis over the vesting period of the grant. The FASB issued ASU 2016-09 – Compensation – Stock Compensation in March 2016. This ASU gave entities the option to account for forfeitures of share-based awards when the forfeitures occur (previously, entities were required to estimate future forfeitures and reduce their share-based compensation expense accordingly). We adopted this standard on January 1, 2017 and elected to account for forfeitures when they occur. The adoption of this ASU had no significant effect on our Consolidated Financial Statements. For the years ended December 31, 2018, 2017, and 2016, compensation expense of $1.2 million, $1.1 million, and $1.1 million, respectively was recorded under the LTIP (including expense associated with the Profit Interest Units described below). We have historically granted annual LTIP awards to key employees in the second quarter of each year.
The following table sets forth the granted, vested and forfeited Units under the LTIP for the years ended December 31, 2018, 2017 and 2016:
Weighted Average
Number
Grant Date Fair
of Unvested Units
Value / Unit
Units at December 31, 2015
361,698
$
14.30
Units granted
346,999
$
6.32
Units vested
(36,505
)
$
16.17
Units forfeited
(98,290
)
$
11.38
Units at December 31, 2016
573,902
$
9.86
Units granted
257,419
$
7.02
Units vested
(44,408
)
$
16.56
Units forfeited
(122,404
)
$
9.25
Units at December 31, 2017
664,509
$
8.46
Units granted
471,772
$
3.43
Units vested
(76,480
)
$
13.46
Units forfeited
(85,092
)
$
7.07
Units at December 31, 2018
974,709
$
5.76
The majority of the common unit awards vest in three tranches, with one-third of the units vesting three years from the grant date, one-third vesting four years from the grant date, and one-third vesting five years from the grant date. However, certain of the awards have different, and typically shorter, vesting periods. Two grants, totaling 101,648 units, vest three years from the grant dates, contingent upon the recipient meeting certain performance targets. Total unearned compensation associated with the LTIP at December 31, 2018 and 2017 was $3.0 million and $3.2 million, respectively, with an average remaining life of 2.1 years and 2.1 years, respectively.
In addition to the awards shown in the table above, at the time of our Initial Public Offering, certain profits interest units (“Profit Interest Units”) previously issued were converted into 44,451 units of the Partnership outside of the LTIP. Vesting for the Profit Interest Units is retroactive to the initial grant date. Compensation expense associated with the Profit Interest Units was $0.1 million for each of the three years ended December 31, 2018, 2017, and 2016. There were no unvested Profit Interest Units at December 31, 2018.</t>
  </si>
  <si>
    <t>Related-Party Transactions</t>
  </si>
  <si>
    <t>Related Party Transactions [Abstract]</t>
  </si>
  <si>
    <t>11. Related-Party Transactions
Omnibus Agreement
Effective as of the closing of the IPO, we entered into an omnibus agreement with Holdings and other related parties. The omnibus agreement, as amended in February 2015, governs the following matters, among other things:
●
our payment of an annual administrative fee in the amount of $4.0 million ($1.0 million per quarter) to Holdings for providing certain partnership overhead services, including certain executive management services by certain officers of our General Partner. This fee also includes the incremental general and administrative expenses we incur as a result of being a publicly-traded partnership. For the first two quarters of 2017, Holdings provided sponsor support to the Partnership by waiving the quarterly payment ($2.0 million total) of the quarterly administrative fee. For the year ended December 31, 2016, Holdings provided sponsor support to the Partnership by waiving the annual administrative fee for the entire year ($4.0 million total). If any additional modifications to this agreement are proposed, they would require approval by the Conflicts Committee of our Board of Directors. The fee may be adjusted each year by an inflation adjustment as outlined in the omnibus agreement. The administrative fee will increase to $4.5 million in 2019, based on the cumulative increase in the producer price index since the inception of the omnibus agreement;
●
our right of first offer on Holdings’ and its subsidiaries’ assets used in, and entities primarily engaged in, providing saltwater disposal and other water and environmental services; and
●
indemnification of us by Holdings for certain environmental and other liabilities (including income tax liabilities), including events and conditions associated with the operation of assets that occurred prior to the closing of the IPO and our obligation to indemnify Holdings for events and conditions associated with the operation of our assets that occur after the closing of the IPO and for environmental liabilities related to our assets to the extent Holdings is not required to indemnify us.
So long as Holdings controls our General Partner, the omnibus agreement will remain in full force and effect, unless we and Holdings agree to terminate it sooner. If Holdings ceases to control our General Partner, either party may terminate the omnibus agreement, provided that the indemnification obligations will remain in full force and effect in accordance with their terms. We and Holdings may agree to further amend the omnibus agreement; however, amendments that the General Partner determines are adverse to our unitholders will also require the approval of the Conflicts Committee of our Board of Directors. As part of our new Credit Agreement, Holdings agreed to waive the omnibus fee to support us in the event our leverage ratio were to exceed 3.75 times our trailing twelve-month Adjusted EBITDA at any quarter-end during the term of the facility.
The amounts charged by Holdings under the omnibus agreement for the years ended December 31, 2018 and 2017 were $4.0 million and $2.0 million, respectively, and are reflected in general and administrative
To the extent that Holdings incurs expenses on behalf of the Partnership in excess of administrative expense amounts paid under the omnibus agreement, the excess is allocated to the Partnership as non-cash allocated costs. The non-cash allocated amounts are reflected as g eneral and administrative contribution attributable to general partner net loss attributable to general partner
In addition to funding certain general and administrative expenses on our behalf, Holdings provided the Partnership with additional financial support by contributing a total of $2.3 million and $2.5 million for the years ended December 31, 2017 and 2016, respectively, in cash, as a reimbursement of certain expenditures incurred by the Partnership. These cash contributions are reflected as a contribution attributable to general partner net loss attributable to the general partner
Alati Arnegard, LLC
The Partnership provides management services to a 25% owned company, Alati Arnegard, LLC (“Arnegard”). We recorded earnings from this investment of $0.2 million, $0.1 million, and $0.3 million for the years ended December 31, 2018, 2017 and 2016, respectively. These earnings are recorded in other, net equity in earnings of investee revenues trade accounts receivable, net other assets
CF Inspection Management, LLC
We have also entered into a joint venture with CF Inspection, a nationally-qualified woman-owned inspection firm affiliated with one of Holdings’ owners. We own 49% of CF Inspection and Cynthia A. Field, the daughter of Charles C. Stephenson, Jr. and a member of the board of directors of our general partner, owns the remaining 51% of CF Inspection. For the years ended December 31, 2018, 2017, and 2016, CF Inspection represented approximately 3.4%, 3.5%, and 4.6% of our consolidated revenue, respectively. CF Inspection allows us to offer various services to clients that require the services of an approved Women’s Business Enterprise (“WBE”), as CF Inspection is certified as a Women’s Business Enterprise by the Supplier Clearinghouse in California and as a National Women’s Business Enterprise by the Women’s Business Enterprise National Council.
Sale of Preferred Equity
As described in Note 8, we issued and sold $43.5 million of preferred equity to an affiliate in May 2018.</t>
  </si>
  <si>
    <t>Commitments and Contingencies</t>
  </si>
  <si>
    <t>Commitments and Contingencies Disclosure [Abstract]</t>
  </si>
  <si>
    <t>12. Commitments and Contingencies
Security
Deposits The
Partnership has various performance obligations which are secured with short-term security deposits (reflected as restricted
cash equivalents on our Consolidated Statements of Cash Flows) totaling $0.6 million and $0.5 million at December 31, 2018
and 2017, respectively. These amounts are included in prepaid expenses and other Compliance
Audit Contingencies Certain
customer master service agreements (“MSA’s”) offer our customers the opportunity to perform periodic
compliance audits, which include the examination of the accuracy of our invoices. Should our invoices be determined to be
inconsistent with the MSA, or inaccurate, the MSA’s may provide the customer the right to receive a credit or refund
for any overcharges identified. At any given time, we may have multiple audits ongoing. As of December 31, 2018, we have established
a reserve of $0.1 million for potential liabilities related to these compliance audit contingencies. As of December 31, 2017,
there were no reserves established for compliance audit contingencies. Legal
Proceedings On
October 5, 2017, a former inspector for TIR LLC and Cypress Energy Management – TIR, LLC (“CEM TIR”)
filed a putative collective action lawsuit alleging that TIR LLC, CEM TIR and Cypress Energy Partners – Texas, LLC
failed to pay a class of workers overtime in compliance with the Fair Labor Standards Act (“FLSA”) titled James
Fithian, et al v. TIR LLC, et al in the United States District Court for the Western District of Texas, Midland Division.
The plaintiff subsequently withdrew his action and filed a similar action in Oklahoma State Court, District of Tulsa County.
The plaintiff alleges he was a non-exempt employee of TIR LLC and that he and other potential class members were not paid
overtime in compliance with the FLSA. The plaintiff seeks to proceed as a collective action and to receive unpaid overtime
and other monetary damages, including attorney’s fees. No estimate of potential loss can be determined at this time
and the Partnership, TIR LLC, CEM TIR and Cypress Energy Partners – Texas, LLC deny the claims. The defendants plan
to continue to vigorously defend these claims and have stayed a counterclaim against the named plaintiff. On
March 28, 2018, the court granted a joint stipulation of dismissal without prejudice in regard to TIR LLC and Cypress Energy
Partners – Texas, LLC, as neither of those parties were employers of the plaintiff or the putative class members during
the time period that is the subject of the lawsuit. On July 26, 2018, the plaintiff filed a motion for conditional class certification.
CEM-TIR subsequently filed pleadings opposing the motion. On January 25, 2019, the court denied the plaintiff's motion for
conditional class certification. On
February 27, 2019, Sun Mountain LLC (“Sun Mountain”), a subcontractor of TIR-PUC, filed a lawsuit alleging that
TIR-PUC failed to pay invoices amounting to approximately $3.5 million for services subcontracted to Sun Mountain under TIR-PUC’s
agreement to provide services to Pacific Gas and Electric Company. Sun Mountain filed the action in Federal District Court
for the Northern District of Oklahoma. TIR-PUC denies that such amounts are owed, as conditions to TIR-PUC’s obligation
to make the payments have not been met. The full amount of these invoices is included within accounts payable From
time to time, we are subject to legal proceedings and claims that arise in the ordinary course of business. Like other organizations,
our operations are subject to extensive and rapidly changing federal and state environmental, health and safety and other
laws and regulations governing air emissions, wastewater discharges, and solid and hazardous waste management activities. We
are not a party to any other material pending or overtly threatened legal or governmental proceedings, other than proceedings
and claims that arise in the ordinary course and are incidental to our business.
Leases
We lease general office space at our corporate headquarters located at 5727 S. Lewis Ave., Suite 300, Tulsa, Oklahoma 74105. The lease expires in November of 2024 unless terminated earlier under certain circumstances specified in our lease. In early 2019, an affiliated entity opened a new location in Houston, Texas that is shared by our Pipeline Inspection and Pipeline &amp; Process Services segments, primarily for business development purposes. This lease expires in March of 2020. We also lease a small office in Walnut Creek, California that expires in March of 2020. Our Pipeline &amp; Process Services segment rents an office space and two apartments in Odessa, Texas. These leases expire before December of 2019. We have entered into land lease agreements on four of our salt water disposal facilities. The leases generally provide for initial terms of 15 – 20 years with renewal options.
Lease expense under these operating leases was $0.7 million, $0.8 million and $1.0 million for the years ended December 31, 2018, 2017 and 2016, respectively.
Minimum annual lease commitments under the current office lease and other operating leases at December 31, 2018 follows:
Year ending December 31,
(in thousands)
2019
$ 762
2020
680
2021
679
2022
679
2023
679
Thereafter
721
4,200
We can exit our headquarters office building which represents approximately $3.8 million of the minimum lease commitments after 18 months (the original lease term is 84 months) with the payment of a penalty.</t>
  </si>
  <si>
    <t>Segment Disclosures</t>
  </si>
  <si>
    <t>Segment Reporting [Abstract]</t>
  </si>
  <si>
    <t xml:space="preserve">13. Segment
Disclosures The
Partnership’s operations consist of three reportable segments: (i) Pipeline Inspection Services (“Pipeline Inspection”),
(ii) Pipeline &amp; Process Services and (iii) Water and Environmental Services (“Water Services”). Pipeline
Inspection – Pipeline
&amp; Process Services Water
Services – Other
The
following table outlines segment operating income and a reconciliation of total segment operating income to net income before
income tax expense.
Pipeline
Pipeline
&amp; Water
Other Total
(in
thousands)
Twelve months
ended December 31, 2018
Revenues $ 288,083 $ 15,001 $ 11,876 $ — $ 314,960
Costs of
services 256,436 10,708 3,770 — 270,914
Gross margin 31,647 4,293 8,106 — 44,046
General and
administrative 17,010 (a) 2,379 3,295 (b) 1,060 23,744
Depreciation,
amortization and accretion 2,237 592 1,575 — 4,404
Gains
on asset disposals, net (21 ) (83 ) (4,004 ) — (4,108 )
Operating
income (loss) $ 12,421 $ 1,405 $ 7,240 $ (1,060 ) 20,006
Interest expense,
net (6,320 )
Foreign currency
losses (643 )
Other,
net 373
Net
income before income tax expense $ 13,416
Twelve months
ended December 31, 2017
Revenues $ 268,635 $ 9,268 $ 8,439 $ — $ 286,342
Costs of
services 241,889 7,347 3,503 — 252,739
Gross margin 26,746 1,921 4,936 — 33,603
General and
administrative 13,980 (c) 1,981 2,451 (d) 2,643 (e) 21,055
Depreciation,
amortization and accretion 2,331 626 1,486 — 4,443
Impairments 1,329 1,581 688 — 3,598
Losses
(gains) on asset disposals, net 18 — (588 ) — (570 )
Operating
income (loss) $ 9,088 $ (2,267 ) $ 899 $ (2,643 ) 5,077
Interest expense,
net (7,335 )
Foreign currency
gains 732
Other, net 199
Net loss before
income tax expense $ (1,327 )
Twelve months
ended December 31, 2016
Revenues $ 275,171 $ 13,884 $ 8,942 $ — $ 297,997
Costs of
services 247,214 11,542 3,761 — 262,517
Gross margin 27,957 2,342 5,181 — 35,480
General and
administrative 12,521 2,829 1,866 4,637 (f) 21,853
Depreciation,
amortization and accretion 2,439 658 1,764 — 4,861
Impairments — 8,411 2,119 — 10,530
Operating
income (loss) $ 12,997 $ (9,556 ) $ (568 ) $ (4,637 ) (1,764 )
Interest expense,
net (6,559 )
Other, net 356
Net loss before
income tax expense $ (7,967 )
Total
Assets
December
31, 2018 $ 116,239 $ 10,972 $ 24,281 $ 1,361 $ 152,853
December
31, 2017 (recast to exclude intercompany receivables) $ 120,368 $ 10,481 $ 31,472 $ 882 $ 163,203 (a)
Amount includes $2.8 million of the allocated quarterly administrative fee charged by Holdings specified in the omnibus agreement. (b)
Amount includes $1.2 million of the allocated quarterly administrative fee charged by Holdings specified in the omnibus agreement. (c)
Amount includes $1.4 million of the allocated quarterly administrative fee charged by Holdings specified in the omnibus agreement. (d)
Amount includes $0.6 million of the allocated quarterly administrative fee charged by Holdings specified in the omnibus agreement. (e)
Amount includes $1.8 million of allocated general and administrative expenses incurred by Holdings but not charged to us.
For the six months ended June 30, 2017, Holdings waived the administrative fee specified in the omnibus agreement. (f)
Amount includes $3.8 million of allocated general and administrative expenses incurred by Holdings but not charged to us (for
all four of the quarters during 2016, Holdings waived the administrative fee specified in the omnibus agreement). </t>
  </si>
  <si>
    <t>14. Distributions
The
following table summarizes the cash distributions that we declared and paid on common and subordinated units since our initial
public offering:
Payment
Date Per
Unit Cash Distributions Total
Cash Distributions Total
Cash Distributions to Affiliates (a)
(in
thousands, except per unit data)
Total
2014 Distributions $ 1.104646 $ 13,064 $ 8,296
Total 2015
Distributions 1.625652 19,232 12,284
Total 2016
Distributions 1.625652 19,258 12,414
February 13, 2017 0.406413 4,823 3,107
May 13, 2017 0.210000 2,495 1,606
August 12, 2017 0.210000 2,495 1,607
November
14, 2017 0.210000 2,497 1,608
Total 2017
Distributions 1.036413 12,310 7,928
February 14, 2018 0.210000 2,498 1,599
May 15, 2018 0.210000 2,506 1,604
August 14, 2018 0.210000 2,506 1,604
November
14, 2018 0.210000 2,509 1,606
Total 2018
Distributions 0.840000 10,019 6,413
February 14, 2019 (b) 0.210000 2,510 1,606
Total
Distributions (through February 14, 2019 since IPO) $ 6.442363 $ 76,393 $ 48,941
(a) Approximately
64.0% of the Partnership’s outstanding common units at December 31, 2018 were held by affiliates.
(b) Fourth
quarter 2018 distribution was declared and paid in the first quarter of 2019.
On
May 29, 2018 we issued and sold in a private placement 5,769,231 Series A Preferred Units representing limited partner
interests in the Partnership (the “Preferred Units”) for a cash purchase price of $7.54 per Preferred Unit,
resulting in gross proceeds to the Partnership of $43.5 million. The purchaser of the Preferred Units is entitled to
receive quarterly distributions that represent an annual return of 9.5% (which amounts to $4.1 million per year). Of this
9.5% annual return, we will be required to pay at least 2.5% in cash and will have the option to pay the remaining 7.0% in
kind (in the form of issuing additional Preferred Units) for the first twelve quarters after the initial sale of the Preferred
Units. We paid the first distribution on the Preferred Units in November 2018 of $1.4 million in cash, which represented the
period from May 29, 2018 through September 30, 2018. We also paid a quarterly distribution on the Preferred Units in February
2019 of $1.0 million in cash.</t>
  </si>
  <si>
    <t>Sale of Salt Water Disposal Facility</t>
  </si>
  <si>
    <t>Business Combinations [Abstract]</t>
  </si>
  <si>
    <t>15.
Sale of Saltwater Disposal Facilities
In May 2018, we sold our subsidiary Cypress Energy Partners – Orla SWD, LLC (“Orla”), which owns a saltwater disposal facility in Orla, Texas, to an unrelated party for $8.2 million of cash proceeds. We used the proceeds from this transaction to reduce our outstanding debt. We recorded a gain on this transaction of $1.8 million, which represents the excess of the cash proceeds over the net book value of assets sold. This gain is reported within gain on asset disposals, net
In January 2018, we sold our subsidiary Cypress Energy Partners – Pecos SWD, LLC (“Pecos”), which owns a saltwater disposal facility in Pecos, Texas, to an unrelated party for $4.0 million of cash proceeds and a royalty interest in the future revenues of the facility. We concluded this represented the sale of a business and we record the royalties in the periods in which they are received. We recorded a gain on this transaction of $1.8 million, which represents the excess of the cash proceeds over the net book value of assets sold. This gain is reported within gain on asset disposals, net Assets held for sale liabilities held for sale
The following table summarizes the components of assets and liabilities held for sale at December 31, 2017:
(in thousands)
Assets:
Current assets
$
84
Property and equipment – net
104
Goodwill
1,984
$
2,172
Liabilities:
Accounts payable and accrued liabilities
$
79
Asset retirement obligations
18
$
97
The Pecos and Orla facilities generated combined revenues of $0.1 million, $1.6 million, and $1.9 million during the years ended December 31, 2018, 2017, and 2016, respectively. The Pecos and Orla facilities generated combined operating income (loss) of approximately ($0.1) million, $0.7 million, and $0.5 million during the years ended December 31, 2018, 2017, and 2016, respectively.</t>
  </si>
  <si>
    <t>Quarterly Financial Information (Unaudited)</t>
  </si>
  <si>
    <t>Quarterly Financial Information Disclosure [Abstract]</t>
  </si>
  <si>
    <t>Quarterly Financial Information</t>
  </si>
  <si>
    <t>16. Quarterly Financial Information (Unaudited)
The following table sets forth certain unaudited financial data for each quarter during 2018 and 2017. The unaudited quarterly information includes all normal recurring adjustments that we consider necessary for a fair presentation of the information shown.
2018
Quarter Ended,
(in thousands, except per unit amounts)
March 31
June 30
September 30
December 31
Revenues
$
64,826
$
76,468
$
84,778
$
88,888
Gross margin
8,129
10,943
12,908
12,066
Gains (losses) on asset disposals, net
1,709
1,606
822
(29
)
Net income
960
3,556
4,954
2,628
Net income attributable to partners / controlling interests
725
3,407
4,665
2,616
Net income per common limited partner unit - basic
0.06
0.25
0.30
0.13
Net income per common limited partner unit - diluted
0.06
0.24
0.26
0.13
2017
Quarter Ended,
(in thousands, except per unit amounts)
March 31
June 30
September 30
December 31
Revenues
$
64,722
$
74,567
$
77,682
$
69,371
Gross margin
6,329
8,609
9,390
9,275
Impairments
3,598
—
—
—
Gains (losses) on asset disposals, net
—
(113
)
208
(665
)
Net income (loss)
(4,921
)
497
562
1,939
Net income (loss) attributable to partners / controlling interests
(3,756
)
630
554
1,759
Net income (loss) per common limited partner unit - basic and diluted
(0.32
)
0.12
0.13
0.26</t>
  </si>
  <si>
    <t>Basis of Presentation and Significant Accounting Policies (Policies)</t>
  </si>
  <si>
    <t>Basis of Presentation</t>
  </si>
  <si>
    <t>Basis
of Presentation The
accompanying Consolidated Financial Statements include our accounts and those of our controlled subsidiaries. All intercompany
transactions and account balances have been eliminated in consolidation. Investments over which we exercise significant influence,
but do not control, are accounted for using the equity method of accounting. The
accompanying Consolidated Financial Statements have been prepared in accordance with accounting principles generally accepted
in the United States (“GAAP”) for consolidated financial information and in accordance with the rules and regulations
of the Securities and Exchange Commission. The Consolidated Financial Statements include all adjustments considered necessary
for a fair presentation of the financial position and results of operations for the periods presented.</t>
  </si>
  <si>
    <t>Use of Estimates in the Preparation of Financial Statements</t>
  </si>
  <si>
    <t>Use
of Estimates in the Preparation of Financial Statements The
preparation of financial statements in conformity with GAAP requires management to make estimates and assumptions that affect
the amounts reported in the Consolidated Financial Statements and accompanying notes. Actual results could differ from those estimates. Areas
requiring the use of assumptions, judgments, and estimates include amounts of expected future cash flows used in determining possible
impairments of property and equipment, intangible assets, and goodwill; the determination of fair values of assets acquired and
liabilities assumed in business combinations; the allocation of goodwill to disposals of assets; useful lives of property, equipment
and intangible assets; and the amount of future asset retirement obligations. Certain estimates are inherently imprecise and may
change as future information becomes available. The use of alternative judgments and/or assumptions could result in different
outcomes.</t>
  </si>
  <si>
    <t>Fair Value Measurement</t>
  </si>
  <si>
    <t xml:space="preserve">Fair Value Measurement
The Partnership utilizes fair value measurements to measure assets in a business combination or assess impairment of property and equipment, intangible assets, and goodwill. Fair value is the amount received from the sale of an asset or the amount paid to transfer a liability in an orderly transaction between market participants (an exit price) at the measurement date. Fair value is a market-based measurement considered from the perspective of a market participant. The Partnership uses market data or assumptions that it believes market participants would use in pricing the asset or liability, including assumptions about risk and the risks inherent in the inputs to the valuation. These inputs can be readily observable, market corroborated, or unobservable. The Partnership applies both market and income approaches for fair value measurements using the best available information while utilizing valuation techniques that maximize the use of observable inputs and minimize the use of unobservable inputs.
The fair value hierarchy in GAAP prioritizes the inputs used to measure fair value, giving the highest priority to quoted prices in active markets for identical assets or liabilities (Level 1 measurement) and the lowest priority to unobservable inputs (Level 3 measurement). The Partnership classifies fair value balances based on the observability of those inputs. The three levels of the fair value hierarchy are as follows:
●
Level 1
●
Level 2
●
Level 3 </t>
  </si>
  <si>
    <t>Contributions Attributable to General Partner</t>
  </si>
  <si>
    <t>Contributions Attributable to General Partner
During the years ended December 31, 2017 and 2016, Holdings incurred overhead expenses on behalf of the Partnership totaling $1.8 million and $3.8 million, respectively. These costs represent administrative expenses incurred by Holdings in excess of amounts charged to the Partnership under our omnibus agreement. These expenses are reflected as general and administrative n et loss attributable to the general partner contributions attributable to general partner
In addition to incurring the expenses described above, Holdings provided the Partnership with additional financial support by making cash contributions of $2.3 million and $2.5 million in 2017 and 2016, respectively, as a reimbursement for certain expenditures incurred by the Partnership. These cash contributions are reflected as a contribution attributable to general partner net loss attributable to the general partner</t>
  </si>
  <si>
    <t>Cash and Cash Equivalents</t>
  </si>
  <si>
    <t>Cash
and Cash Equivalents The
Partnership considers all investments purchased with initial maturities of three months or less to be cash equivalents. Cash equivalents
consist primarily of investments in highly-liquid securities. The carrying amounts of cash and cash equivalents reported in the
balance sheet approximate fair value. As
of December 31, 2018, U.S. cash balances are insured by the Federal Deposit Insurance Corporation (FDIC) up to $250,000 per financial
institution. Canadian cash balances are insured by the Canada Deposit Insurance Corporation (CDIC) up to $100,000 (Canadian Dollars)
per financial institution. Our cash is primarily held at two financial institutions, and therefore in excess of the FDIC or CDIC
insurance limits. We periodically assess the financial condition of the institutions where we deposit funds, and we believe our
credit risk related to these funds was minimal at December 31, 2018.</t>
  </si>
  <si>
    <t>Restricted Cash</t>
  </si>
  <si>
    <t>Restricted Cash
Restricted cash was approximately $0.6 million and $0.5 million at December 31, 2018 and 2017, respectively. These amounts are included in prepaid expenses and other</t>
  </si>
  <si>
    <t>Accounts Receivable, Allowance for Bad Debts and Concentration of Credit Risk</t>
  </si>
  <si>
    <t>Accounts Receivable, Allowance for Bad Debts and Concentration of Credit Risk
We operate in the United States and Canada and grant unsecured credit to customers under normal industry standards and terms, and have established policies and procedures that allow for an evaluation of each customer’s creditworthiness. We determine accounts receivable allowances for bad debts based on our assessment of the creditworthiness of our customers. Trade receivables are written off against the allowance when collection efforts have been exhausted and the receivable is deemed uncollectible. Recoveries of trade receivables previously written off are recorded when cash is received. We do not typically charge interest on past due trade receivables nor do we require collateral on our trade receivables. We had an allowance for doubtful accounts of less than $0.1 million at December 31, 2018 and 2017. We recorded bad debt expense of less than $0.1 million in each of the years ended December 31, 2018, 2017, and 2016. During the year ended December 31, 2017, we received $0.3 million on accounts receivable previously written off which we recorded as a reduction to g eneral and administrative
We had two customers, Pacific Gas &amp; Electric Company and Plains All America Pipeline, that represented more than 10% of total accounts receivable as of December 31, 2018. As of December 31, 2017, we had one customer, Pacific Gas &amp; Electric Company, that represented more than 10% of total accounts receivable.
The majority of our revenues are generated in the United States. Total revenues generated in Canada were $1.3 million, $23.4 million, and $31.2 million for the years ended December 31, 2018, 2017, and 2016, respectively.</t>
  </si>
  <si>
    <t>Pacific Gas and Electric Bankruptcy</t>
  </si>
  <si>
    <t>Pacific Gas and Electric Bankruptcy
PG&amp;E Corporation and its wholly-owned subsidiary Pacific Gas and Electric Company (collectively, “PG&amp;E”) filed for bankruptcy protection on January 29, 2019. PG&amp;E is a significant customer that accounted for $43.4 million of the revenue and $6.4 million of the gross margin of our Pipeline Inspection segment during the year ended December 31, 2018. As of December 31, 2018, the assets on our Consolidated Balance Sheet included $10.3 million of accounts receivable from PG&amp;E. We collected $1.0 million of this balance in January 2019 prior to PG&amp;E’s bankruptcy filing. We generated $2.8 million of revenue from PG&amp;E during the period from January 1, 2019 through January 28, 2019, bringing the total accounts receivable from PG&amp;E to $12.1 million as of the date of the bankruptcy filing.
We have continued to provide services to PG&amp;E after the bankruptcy filing. We have not recorded an allowance against the accounts receivable from PG&amp;E at December 31, 2018, as we do not believe it is probable that we will ultimately be unable to collect the full balance of the pre-petition receivables. However, due to uncertainties associated with the bankruptcy process, we cannot make assurances regarding the ultimate collection of these receivables nor can we make assurances regarding the timing of any such collections.</t>
  </si>
  <si>
    <t>Property and Equipment
Property and equipment consists of land, land and leasehold improvements, buildings, facilities, wells and related equipment, field equipment, computer and office equipment, and vehicles. We record property and equipment at cost. Costs of renewals and improvements that substantially extend the useful lives of the assets are capitalized. Maintenance and repairs are expensed as incurred. We depreciate property and equipment on a straight-line basis over the estimated useful lives of the assets. Upon retirement, disposition, or impairment of an asset, we remove the cost and related accumulated depreciation from the balance sheet and report the resulting gain or loss, if any, in the Consolidated Statement of Operations.</t>
  </si>
  <si>
    <t>Debt Issuance Costs</t>
  </si>
  <si>
    <t>Debt
Issuance Costs Debt
issuance costs represent fees and expenses associated with securing the Partnership’s Credit Agreement (see Note 6). Amortization
of the capitalized debt issuance costs is recorded on a straight-line basis over the term of the Credit Agreement.</t>
  </si>
  <si>
    <t>Income
Taxes As
a limited partnership, we generally are not subject to federal, state or local income taxes. The tax on our net income is generally
borne by the individual partners. Net income (loss) for financial statement purposes may differ significantly from taxable income
(loss) of the partners as a result of differences between the tax basis and financial reporting basis of assets and liabilities
and the taxable income allocation requirements under our partnership agreement. The aggregated difference in the basis of our
net assets for financial and tax reporting purposes cannot be readily determined because information regarding each partner’s
tax attributes is not available to us. The
income of Tulsa Inspection Resources – Canada, ULC, our Canadian subsidiary, is taxable in Canada. Tulsa Inspection Resources
– PUC, LLC (“TIR-PUC”), a subsidiary of our Pipeline Inspection segment that performs pipeline inspection services
for utility customers, and Brown Integrity - PUC, LLC, a 51% owned subsidiary, have elected to be taxed as corporations for U.S.
federal income tax purposes, and therefore, these subsidiaries are subject to U. S. federal and state income taxes. The amounts
recognized as income tax expense, income taxes payable, and deferred tax liabilities in our Consolidated Financial Statements
represent the Canadian and U.S. taxes referred to above, as well as partnership-level taxes levied by various states, most notably,
franchise taxes assessed by the state of Texas. As
a publicly-traded partnership, we are subject to a statutory requirement that 90% or more of our total gross income is classified
as “qualifying income” (as defined by the Internal Revenue Code, related Treasury Regulations, and Internal Revenue
Service pronouncements), determined on a calendar year basis. If our qualifying income does not meet this statutory requirement,
we could be taxed as a corporation for federal and state income tax purposes. Our income has met the statutory qualifying income
requirement for each year since our IPO. The
Partnership evaluates uncertain tax positions for recognition and measurement in the Consolidated Financial Statements. To recognize
a tax position, the Partnership determines whether it is more likely than not that a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The amount of tax benefit recognized with respect to any tax position is measured as the largest amount of benefit
that is greater than 50% likely of being realized upon settlement. The Partnership had no uncertain tax positions that required
recognition in the financial statements at December 31, 2018 or 2017. Any interest or penalties would be recognized as a component
of income tax expense.</t>
  </si>
  <si>
    <t>Revenue Recognition</t>
  </si>
  <si>
    <t>Revenue
Recognition Under Accounting Standards Codification ("ASC") 606 - Revenue from Contracts with Customers Pipeline
Inspection Pipeline
&amp; Process Services Water
Services</t>
  </si>
  <si>
    <t>Unit-based Compensation</t>
  </si>
  <si>
    <t>Unit-Based
Compensation Our
General Partner adopted a long-term incentive plan (“LTIP”) under which the Partnership grants equity-based compensation
to employees and directors. The cost of such equity-based compensation is measured based on the grant-date fair value of those
instruments. That cost is recognized on a straight-line basis over the requisite service period, as described in Note 10.</t>
  </si>
  <si>
    <t>Accrued Payroll and Other</t>
  </si>
  <si>
    <t xml:space="preserve">Accrued
Payroll and Other Accrued
payroll and other
December
31, 2018 December
31, 2017
(in
thousands)
Accrued
payroll $ 9,468 $ 6,893
Customer
deposits 2,133 1,510
Other 765 706
$ 12,366 $ 9,109 </t>
  </si>
  <si>
    <t>Fair Value of Financial Instrument</t>
  </si>
  <si>
    <t>Fair Value of Financial Instruments
The carrying amounts reported in the Consolidated Balance Sheets for cash and cash equivalents; trade accounts receivable, net; prepaid expenses and other; accounts payable; accounts payable – affiliates; accrued payroll and other; and income taxes payable approximate their fair values.
Assets and Liabilities Measured at Fair Value on a Nonrecurring Basis
Certain assets and liabilities are reported at fair value on a nonrecurring basis in the Partnership’s Consolidated Balance Sheets. The following methods and assumptions were used to estimate the fair values:
Property, Plant, and Equipment
We assess property and equipment for possible impairment whenever events or changes in circumstances indicate, in the judgment of management, that the carrying value of the assets may not be recoverable. Such indicators include, among others, the nature of the asset, the projected future economic benefit of the asset, changes in regulatory and political environments, and historical and future cash flow and profitability measurements. If the carrying value of an asset exceeds the future undiscounted cash flows expected from the asset, we recognize an impairment charge for the excess of carrying value of the asset over its estimated fair value. Determination as to whether and how much an asset is impaired involves management estimates on highly uncertain matters such as future commodity prices, the effects of inflation on operating expenses, and the outlook for national or regional market supply and demand for the services we provide. Assets are grouped for impairment purposes at each saltwater disposal facility in the Water Services segment, as these asset groups represent the lowest level at which cash flows are separately identifiable.
Goodwill
At December 31, 2018 and 2017, the Partnership had $50.3 million and $53.4 million of goodwill, respectively. Goodwill is not amortized, but is subject to annual reviews on November 1 (or at other dates if events or changes in circumstances indicate that the carrying value of goodwill may be impaired) for impairment at a reporting unit level. The reporting units used to evaluate and measure goodwill for impairment are determined primarily from the manner in which the business is managed or operated. We have determined that our Pipeline Inspection, Pipeline &amp; Process Services, and Water Services operating segments are the appropriate reporting units for testing goodwill impairment.
To perform a goodwill impairment assessment, we first evaluate qualitative factors to determine whether it is more likely than not that the fair value of a reporting unit exceeds its carrying value. If this assessment reveals that it is more likely than not that the carrying value of a reporting unit exceeds its fair value, we then determine the estimated fair market value of the reporting unit. If the carrying amount exceeds the reporting unit’s fair value, we record a goodwill impairment charge for the excess (not exceeding the carrying value of the reporting unit’s goodwill).
Identifiable Intangible Assets
Our intangible assets consist primarily of customer relationships, trade names, and our database of inspectors. We recorded these intangible assets as part of our accounting for the acquisitions of businesses and we amortize these assets on a straight-line basis over their estimated useful lives, which typically range from 5 – 20 years (see Note 5).
We review our intangible assets for impairment whenever events or circumstances indicate that the asset group to which they relate may be impaired. To perform an impairment assessment, we first determine whether the cash flows expected to be generated from the asset group exceed the carrying value of the asset group. If such estimated cash flows do not exceed the carrying value of the asset group, we reduce the carrying value of the assets to their fair values and record a corresponding impairment loss.
Depending on future events, it is reasonably possible that we could incur impairment charges associated with our property and equipment, goodwill, or intangible assets.</t>
  </si>
  <si>
    <t>Non-controlling Interest</t>
  </si>
  <si>
    <t xml:space="preserve">Noncontrolling
Interest We
own a 51% interest in Brown and a 49% interest in CF Inspection Management, LLC (“CF Inspection”). The accounts of
these subsidiaries are included in our Consolidated Financial Statements. The portion of the net income (loss) of these entities
that is attributable to outside owners is reported in net income (loss) attributable to noncontrolling interests noncontrolling interests </t>
  </si>
  <si>
    <t>Business Combinations</t>
  </si>
  <si>
    <t>Business Combinations
We evaluate all potential acquisitions and changes in control to determine whether we have purchased or acquired control of a business. If the acquired or newly-controlled assets meet the definition of a business, the transaction is accounted for as a business combination; otherwise it is accounted for as an asset acquisition.</t>
  </si>
  <si>
    <t>Gains on Asset Disposals</t>
  </si>
  <si>
    <t>Gains
on Asset Disposals During
the year ended December 31, 2018, we sold our two saltwater disposal facilities in Texas and recorded a combined gain of $3.6
million. During the year ended December 31, 2018, we received proceeds of $0.4 million from the settlement of litigation related
to lightning strikes that occurred in 2017 at our facilities in Orla, Texas and Grassy Butte, North Dakota. This litigation related
to the non-performance of certain lightning protection equipment we had purchased to protect the facilities against lightning
strikes. The proceeds from these settlements are reported within gain on asset disposals, net During
the year ended December 31, 2017, lightning strikes and the resultant fires destroyed the surface equipment at two of our facilities.
We carry property damage and cleanup insurance on both facilities, and the proceeds we received on these policies were in excess
of the net book value of the destroyed property and the cleanup costs we incurred. We recorded a net gain of $0.6 million in 2017
related to these incidents, reported within gain on asset disposals, net</t>
  </si>
  <si>
    <t>Foreign Currency Transactions</t>
  </si>
  <si>
    <t>Foreign Currency Translation
Our Consolidated Financial Statements are reported in U.S. dollars. We translate our Canadian-dollar-denominated assets and liabilities into U.S. dollars at the exchange rate in effect at the balance sheet date. We translate our Canadian-dollar-denominated revenues and expenses into U.S. dollars at the average exchange rate in effect during the period.
Our Consolidated Balance Sheet at December 31, 2018 includes $2.4 million of accumulated other comprehensive loss accumulated other comprehensive loss partners’ capital
Our
Canadian subsidiary has certain payables to our U.S.-based subsidiaries. These intercompany payables and receivables among
our consolidated subsidiaries are eliminated in our Consolidated Balance Sheets. Beginning April 1, 2017, with the expiration
of a contract with our largest Canadian customer, we report currency translation adjustments on these intercompany payables
and receivables within foreign currency gains (losses) other comprehensive
income (loss) accumulated
other comprehensive loss</t>
  </si>
  <si>
    <t>New Accounting Standards</t>
  </si>
  <si>
    <t>New Accounting Standards
In 2018, we adopted the following new accounting standards issued by the Financial Accounting Standards Board (“FASB”);
The FASB issued Accounting Standards Update ("ASU") 2014-09 – Revenue from Contracts with Customers
The FASB issued ASU 2016-18 - Statement of Cash Flows - Restricted Cash
In 2017, we adopted the following new accounting standards issued by the Financial Accounting Standards Board (“FASB”):
The FASB issued ASU 2016-09 – Compensation – Stock Compensation
The FASB issued ASU 2017-04 – Intangibles – Goodwill and Other
Other accounting guidance proposed by the FASB that will impact our Consolidated Financial Statements which we adopted on January 1, 2019 include:
The FASB issued ASU 2016-02 – Leases
We made accounting policy elections to not capitalize leases with a lease term of twelve months or less and to not separate lease and non-lease components for all asset classes. We also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but did not elect the practical expedient of hindsight when determining the lease term of existing contracts at the effective date.
In July 2018, the FASB issued ASU 2018-11 – Targeted Improvements The effects of implementing ASU 2016-02 will be material to our Consolidated Balance Sheets with the addition of right-of-use assets and associated lease liabilities, but immaterial to our Consolidated Statements of Operations and Consolidated Statements of Cash Flows. Liabilities recorded as a result of this standard will be excluded from the definition of indebtedness under our credit facility and therefore, will not adversely impact the leverage ratio under our credit facility.</t>
  </si>
  <si>
    <t>Basis of Presentation and Significant Accounting Policies (Tables)</t>
  </si>
  <si>
    <t>Schedule of accrued payroll and other</t>
  </si>
  <si>
    <t>Accrued
payroll and other
December
31, 2018 December
31, 2017
(in
thousands)
Accrued
payroll $ 9,468 $ 6,893
Customer
deposits 2,133 1,510
Other 765 706
$ 12,366 $ 9,109</t>
  </si>
  <si>
    <t>Property and Equipment (Tables)</t>
  </si>
  <si>
    <t>Schedule of property and equipment</t>
  </si>
  <si>
    <t>Property and equipment consist of the following, recorded at cost, as of December 31, 2018 and 2017:
December 31,
Asset Category
Useful Lives (years)
2018
2017
(in thousands)
Land
$
1,301
$
1,218
Land improvements
15
952
513
Buildings and leasehold improvements
30 - 39
1,183
1,179
Facilities, wells and equipment
5 - 15
18,736
15,399
Computer and office equipment
3 - 9
1,357
1,171
Vehicles and other
3 - 5
459
498
Construction-in-progress
—
2,722
23,988
22,700
Less accumulated depreciation
(11,266
)
(9,312
)
Total property and equipment, net
$
12,722
$
13,388</t>
  </si>
  <si>
    <t>Goodwill (Tables)</t>
  </si>
  <si>
    <t>Schedule of goodwill</t>
  </si>
  <si>
    <t>Goodwill
represents the excess of cost over fair value of the assets and liabilities of businesses acquired. Changes in goodwill are as
follows:
Pipeline Pipeline &amp; Water
Inspection Process
Services Services Total
(in
thousands)
Balance - December 31, 2016 $ 40,247 $ 1,581 $ 15,075 $ 56,903
Impairments — (1,581 ) — (1,581 )
Foreign
currency translation 97 — — 97
Reclassified
to assets held for sale — — (1,984 ) (1,984 )
Balance - December 31, 2017 $ 40,344 $ — $ 13,091 $ 53,435
Dispositions — — (3,025 ) (3,025 )
Foreign
currency translation (116 ) — — (116 )
Balance - December
31, 2018 $ 40,228 $ — $ 10,066 $ 50,294</t>
  </si>
  <si>
    <t>Intangible Assets (Tables)</t>
  </si>
  <si>
    <t>Schedule of intangible assets</t>
  </si>
  <si>
    <t>Intangible assets consist of the following at December 31, 2018 and 2017:
December 31,
Asset Category
Useful Lives
2018
2017
(years)
(in thousands)
Customer relationships
5 - 20
$
22,853
$
22,853
Contracts
3
241
241
Non-compete agreements
3
143
143
Trademarks and trade names
10
11,679
11,679
Inspector database
10
2,080
2,080
36,996
36,996
Less accumulated amortization
(14,237
)
(11,519
)
Intangible assets, net
$
22,759
$
25,477</t>
  </si>
  <si>
    <t>Schedule of future amortization expense</t>
  </si>
  <si>
    <t>Future
amortization expense of our intangible assets is estimated to be as follows:
Year
ending December 31, (in
thousands)
2019 $ 2,697
2020 2,677
2021 2,668
2022 2,668
2023 2,070
Thereafter
9,979
$ 22,759</t>
  </si>
  <si>
    <t>Income Taxes (Tables)</t>
  </si>
  <si>
    <t>Schedule of components of income tax expense (benefit)</t>
  </si>
  <si>
    <t>Significant
components of income tax expense (benefit) are as follows for the years ended December 31:
2018 2017 2016
(in
thousands)
Current tax expense
(benefit)
U.S.
federal $ 497 $ 356 $ 527
State 797 531 690
Canadian (27 ) 81 3
Total 1,267 968 1,220
Deferred tax expense
(benefit)
U.S.
federal 36 (7 ) (27 )
State 15 (2 ) (8 )
Canadian — (363 ) 10
Total 51 (372 ) (25 )
Total
income tax expense $ 1,318 $ 596 $ 1,195</t>
  </si>
  <si>
    <t>Schedule of effective income tax reconciliation</t>
  </si>
  <si>
    <t>A
reconciliation of the federal statutory rate of 21% for the year ended December 31, 2018 and 35% for the years ended December
31, 2017 and 2016 to the effective tax rate for income before income taxes is as follows:
2018 2017 2016
(in
thousands)
Tax (benefit)
computed at statutory rate $ 2,817 $ (464 ) $ (2,788 )
(Income) loss not subject
to federal tax (2,396 ) 682 3,336
State income taxes,
net of federal benefit 787 509 644
Other 110 (131 ) 3
$ 1,318 $ 596 $ 1,195</t>
  </si>
  <si>
    <t>Owners' Equity (Tables)</t>
  </si>
  <si>
    <t>Schedule of the calculation of the basic net income (loss) per common limited partner unit</t>
  </si>
  <si>
    <t>The following summarizes the calculation of the basic net income per common limited partner unit
Twelve Months Ended December 31,
2018
2017
2016
(in thousands, except per unit data)
Net income attributable to common unitholders
$
8,968
$
3,237
$
819
Weighted average common units outstanding
11,929
11,152
5,934
Basic net income per common limited partner unit
$
0.75
$
0.29
$
0.14</t>
  </si>
  <si>
    <t>Schedule of the calculation of the diluted net income (loss) per common limited partner unit</t>
  </si>
  <si>
    <t>The
following summarizes the calculation of the diluted net income per common limited partner unit
Twelve
Months Ended December 31,
2018 2017 2016
(in
thousands, except per unit data)
Net income
attributable to common unitholders $ 8,968 $ 3,237 $ 819
Net income attributable
to preferred unitholder 2,445 — —
$ 11,413 $ 3,237 $ 819
Weighted average common units outstanding 11,929 11,152 5,934
Effect
of dilutive securities:
Weighted average
preferred units outstanding 3,413 — —
Long-term incentive
plan unvested units 415 101 156
Diluted weighted average
common units outstanding 15,757 11,253 6,090
Diluted net income
per common limited partner unit $ 0.72 $ 0.29 $ 0.13</t>
  </si>
  <si>
    <t>Schedule of the calcualtion of the net income per subordinated limited partner unit - basic and diluted</t>
  </si>
  <si>
    <t>The
following summarizes the calculation of the net income per subordinated limited partner unit – basic and diluted
Twelve
Months Ended December 31,
2018 2017 2016
(in
thousands, except per unit data)
Net
income attributable to subordinated unitholders $ — $ — $ 816
Weighted
average subordinated units outstanding - basic and diluted — 729 5,913
Net
income per subordinated limited partner unit - basic and diluted $ — $ — $ 0.14</t>
  </si>
  <si>
    <t>Equity Compensation (Tables)</t>
  </si>
  <si>
    <t>Schedule of the granted, vested and forfeited Units under the LTIP</t>
  </si>
  <si>
    <t>The following table sets forth the granted, vested and forfeited Units under the LTIP for the years ended December 31, 2018, 2017 and 2016:
Weighted Average
Number
Grant Date Fair
of Unvested Units
Value / Unit
Units at December 31, 2015
361,698
$
14.30
Units granted
346,999
$
6.32
Units vested
(36,505
)
$
16.17
Units forfeited
(98,290
)
$
11.38
Units at December 31, 2016
573,902
$
9.86
Units granted
257,419
$
7.02
Units vested
(44,408
)
$
16.56
Units forfeited
(122,404
)
$
9.25
Units at December 31, 2017
664,509
$
8.46
Units granted
471,772
$
3.43
Units vested
(76,480
)
$
13.46
Units forfeited
(85,092
)
$
7.07
Units at December 31, 2018
974,709
$
5.76</t>
  </si>
  <si>
    <t>Commitments and Contingencies (Tables)</t>
  </si>
  <si>
    <t>Schedule of minimum annual lease commitments</t>
  </si>
  <si>
    <t>Minimum annual lease commitments under the current office lease and other operating leases at December 31, 2018 follows:
Year ending December 31,
(in thousands)
2019
$ 762
2020
680
2021
679
2022
679
2023
679
Thereafter
721
4,200</t>
  </si>
  <si>
    <t>Segment Disclosures (Tables)</t>
  </si>
  <si>
    <t>Schedule of operating income by reportable segment and a reconciliation of segment operating income to net income</t>
  </si>
  <si>
    <t>The
following table outlines segment operating income and a reconciliation of total segment operating income to net income before
income tax expense.
Pipeline
Pipeline
&amp; Water
Other Total
(in
thousands)
Twelve months
ended December 31, 2018
Revenues $ 288,083 $ 15,001 $ 11,876 $ — $ 314,960
Costs of
services 256,436 10,708 3,770 — 270,914
Gross margin 31,647 4,293 8,106 — 44,046
General and
administrative 17,010 (a) 2,379 3,295 (b) 1,060 23,744
Depreciation,
amortization and accretion 2,237 592 1,575 — 4,404
Gains
on asset disposals, net (21 ) (83 ) (4,004 ) — (4,108 )
Operating
income (loss) $ 12,421 $ 1,405 $ 7,240 $ (1,060 ) 20,006
Interest expense,
net (6,320 )
Foreign currency
losses (643 )
Other,
net 373
Net
income before income tax expense $ 13,416
Twelve months
ended December 31, 2017
Revenues $ 268,635 $ 9,268 $ 8,439 $ — $ 286,342
Costs of
services 241,889 7,347 3,503 — 252,739
Gross margin 26,746 1,921 4,936 — 33,603
General and
administrative 13,980 (c) 1,981 2,451 (d) 2,643 (e) 21,055
Depreciation,
amortization and accretion 2,331 626 1,486 — 4,443
Impairments 1,329 1,581 688 — 3,598
Losses
(gains) on asset disposals, net 18 — (588 ) — (570 )
Operating
income (loss) $ 9,088 $ (2,267 ) $ 899 $ (2,643 ) 5,077
Interest expense,
net (7,335 )
Foreign currency
gains 732
Other, net 199
Net loss before
income tax expense $ (1,327 )
Twelve months
ended December 31, 2016
Revenues $ 275,171 $ 13,884 $ 8,942 $ — $ 297,997
Costs of
services 247,214 11,542 3,761 — 262,517
Gross margin 27,957 2,342 5,181 — 35,480
General and
administrative 12,521 2,829 1,866 4,637 (f) 21,853
Depreciation,
amortization and accretion 2,439 658 1,764 — 4,861
Impairments — 8,411 2,119 — 10,530
Operating
income (loss) $ 12,997 $ (9,556 ) $ (568 ) $ (4,637 ) (1,764 )
Interest expense,
net (6,559 )
Other, net 356
Net loss before
income tax expense $ (7,967 )
Total
Assets
December
31, 2018 $ 116,239 $ 10,972 $ 24,281 $ 1,361 $ 152,853
December
31, 2017 (recast to exclude intercompany receivables) $ 120,368 $ 10,481 $ 31,472 $ 882 $ 163,203 (a)
Amount includes $2.8 million of the allocated quarterly administrative fee charged by Holdings specified in the omnibus agreement. (b)
Amount includes $1.2 million of the allocated quarterly administrative fee charged by Holdings specified in the omnibus agreement. (c)
Amount includes $1.4 million of the allocated quarterly administrative fee charged by Holdings specified in the omnibus agreement. (d)
Amount includes $0.6 million of the allocated quarterly administrative fee charged by Holdings specified in the omnibus agreement. (e)
Amount includes $1.8 million of allocated general and administrative expenses incurred by Holdings but not charged to us.
For the six months ended June 30, 2017, Holdings waived the administrative fee specified in the omnibus agreement. (f)
Amount includes $3.8 million of allocated general and administrative expenses incurred by Holdings but not charged to us (for
all four of the quarters during 2016, Holdings waived the administrative fee specified in the omnibus agreement).</t>
  </si>
  <si>
    <t>Distributions (Tables)</t>
  </si>
  <si>
    <t>Schedule of cash distributions declared and paid by the Partnership</t>
  </si>
  <si>
    <t xml:space="preserve">The
following table summarizes the cash distributions that we declared and paid on common and subordinated units since our initial
public offering:
Payment
Date Per
Unit Cash Distributions Total
Cash Distributions Total
Cash Distributions to Affiliates (a)
(in
thousands, except per unit data)
Total
2014 Distributions $ 1.104646 $ 13,064 $ 8,296
Total 2015
Distributions 1.625652 19,232 12,284
Total 2016
Distributions 1.625652 19,258 12,414
February 13, 2017 0.406413 4,823 3,107
May 13, 2017 0.210000 2,495 1,606
August 12, 2017 0.210000 2,495 1,607
November
14, 2017 0.210000 2,497 1,608
Total 2017
Distributions 1.036413 12,310 7,928
February 14, 2018 0.210000 2,498 1,599
May 15, 2018 0.210000 2,506 1,604
August 14, 2018 0.210000 2,506 1,604
November
14, 2018 0.210000 2,509 1,606
Total 2018
Distributions 0.840000 10,019 6,413
February 14, 2019 (b) 0.210000 2,510 1,606
Total
Distributions (through February 14, 2019 since IPO) $ 6.442363 $ 76,393 $ 48,941
(a) Approximately
64.0% of the Partnership’s outstanding common units at December 31, 2018 were held by affiliates.
(b) Fourth
quarter 2018 distribution was declared and paid in the first quarter of 2019. </t>
  </si>
  <si>
    <t>Sale of Salt Water Disposal Facility (Tables)</t>
  </si>
  <si>
    <t>Schedule of the components of assets and liabilities held for sale</t>
  </si>
  <si>
    <t>The
following table summarizes the components of assets and liabilities held for sale at December 31, 2017:
(in thousands)
Assets:
Current
assets $ 84
Property
and equipment – net 104
Goodwill 1,984
$ 2,172
Liabilities:
Accounts
payable and accrued liabilities $ 79
Asset
retirement obligations 18
$ 97</t>
  </si>
  <si>
    <t>Quarterly Financial Information (Unaudited) (Tables)</t>
  </si>
  <si>
    <t>Schedule of quarterly financial information</t>
  </si>
  <si>
    <t>The following table sets forth certain unaudited financial data for each quarter during 2018 and 2017. The unaudited quarterly information includes all normal recurring adjustments that we consider necessary for a fair presentation of the information shown.
2018
Quarter Ended,
(in thousands, except per unit amounts)
March 31
June 30
September 30
December 31
Revenues
$
64,826
$
76,468
$
84,778
$
88,888
Gross margin
8,129
10,943
12,908
12,066
Gains (losses) on asset disposals, net
1,709
1,606
822
(29
)
Net income
960
3,556
4,954
2,628
Net income attributable to partners / controlling interests
725
3,407
4,665
2,616
Net income per common limited partner unit - basic
0.06
0.25
0.30
0.13
Net income per common limited partner unit - diluted
0.06
0.24
0.26
0.13
2017
Quarter Ended,
(in thousands, except per unit amounts)
March 31
June 30
September 30
December 31
Revenues
$
64,722
$
74,567
$
77,682
$
69,371
Gross margin
6,329
8,609
9,390
9,275
Impairments
3,598
—
—
—
Gains (losses) on asset disposals, net
—
(113
)
208
(665
)
Net income (loss)
(4,921
)
497
562
1,939
Net income (loss) attributable to partners / controlling interests
(3,756
)
630
554
1,759
Net income (loss) per common limited partner unit - basic and diluted
(0.32
)
0.12
0.13
0.26</t>
  </si>
  <si>
    <t>Organization and Operations (Details Narrative)</t>
  </si>
  <si>
    <t>Dec. 31, 2018N</t>
  </si>
  <si>
    <t>Equity interest salt water disposal facility</t>
  </si>
  <si>
    <t>25.00%</t>
  </si>
  <si>
    <t>Water Services [Member]</t>
  </si>
  <si>
    <t>Number of saltwater disposal facilities</t>
  </si>
  <si>
    <t>Number of wholly-owned facilities</t>
  </si>
  <si>
    <t>Number of pipelines connected to E&amp;P customers to saltwater disposal facilities</t>
  </si>
  <si>
    <t>Number of saltwater disposal facilities developed and owned by partnership</t>
  </si>
  <si>
    <t>Produced water from disposal water (percent)</t>
  </si>
  <si>
    <t>94.00%</t>
  </si>
  <si>
    <t>Pipeline water delivered to saltwater disposal facilities (percent)</t>
  </si>
  <si>
    <t>45.00%</t>
  </si>
  <si>
    <t>Basis of Presentation and Significant Accounting Policies (Details) - USD ($) $ in Thousands</t>
  </si>
  <si>
    <t>Accrued payroll</t>
  </si>
  <si>
    <t>Customer deposits</t>
  </si>
  <si>
    <t>Other</t>
  </si>
  <si>
    <t>Basis of Presentation and Significant Accounting Policies (Details Narrative) - USD ($) $ in Thousands</t>
  </si>
  <si>
    <t>3 Months Ended</t>
  </si>
  <si>
    <t>Sep. 30, 2018</t>
  </si>
  <si>
    <t>Mar. 31, 2018</t>
  </si>
  <si>
    <t>Sep. 30, 2017</t>
  </si>
  <si>
    <t>Jun. 30, 2017</t>
  </si>
  <si>
    <t>Threshold for nontaxation</t>
  </si>
  <si>
    <t>90.00%</t>
  </si>
  <si>
    <t>Goodwill, impairment loss</t>
  </si>
  <si>
    <t>Allowance for doubtful accounts receivable</t>
  </si>
  <si>
    <t>Bad debt expense</t>
  </si>
  <si>
    <t>Proceeds from accounts receivable previously written-off</t>
  </si>
  <si>
    <t>Proceeds from the settlement of litigation</t>
  </si>
  <si>
    <t>Tax settlement, percent</t>
  </si>
  <si>
    <t>50.00%</t>
  </si>
  <si>
    <t>General and Administrative Expense [Member]</t>
  </si>
  <si>
    <t>Partners' capital account, contributions</t>
  </si>
  <si>
    <t>Allocated Overhead Expenses [Member]</t>
  </si>
  <si>
    <t>Minimum [Member]</t>
  </si>
  <si>
    <t>Finite-lived intangible asset, useful life</t>
  </si>
  <si>
    <t>5 years</t>
  </si>
  <si>
    <t>Maximum [Member]</t>
  </si>
  <si>
    <t>20 years</t>
  </si>
  <si>
    <t>Cash FDIC insured amount</t>
  </si>
  <si>
    <t>Cash CDIC insured amount</t>
  </si>
  <si>
    <t>Pipeline Inspection [Member]</t>
  </si>
  <si>
    <t>Brown Integrity, LLC [Member]</t>
  </si>
  <si>
    <t>Subsidiary ownership interest</t>
  </si>
  <si>
    <t>51.00%</t>
  </si>
  <si>
    <t>Brown Integrity, LLC [Member] | Pipeline Inspection [Member]</t>
  </si>
  <si>
    <t>CF Inspection Management, LLC [Member]</t>
  </si>
  <si>
    <t>49.00%</t>
  </si>
  <si>
    <t>Basis of Presentation and Significant Accounting Policies (Details Narrative 1) $ in Thousands</t>
  </si>
  <si>
    <t>1 Months Ended</t>
  </si>
  <si>
    <t>Jan. 31, 2019USD ($)</t>
  </si>
  <si>
    <t>Jan. 28, 2019USD ($)</t>
  </si>
  <si>
    <t>Dec. 31, 2018USD ($)</t>
  </si>
  <si>
    <t>Sep. 30, 2018USD ($)</t>
  </si>
  <si>
    <t>Jun. 30, 2018USD ($)</t>
  </si>
  <si>
    <t>Mar. 31, 2018USD ($)</t>
  </si>
  <si>
    <t>Dec. 31, 2017USD ($)</t>
  </si>
  <si>
    <t>Sep. 30, 2017USD ($)</t>
  </si>
  <si>
    <t>Jun. 30, 2017USD ($)</t>
  </si>
  <si>
    <t>Mar. 31, 2017USD ($)</t>
  </si>
  <si>
    <t>Dec. 31, 2018USD ($)N</t>
  </si>
  <si>
    <t>Dec. 31, 2017USD ($)N</t>
  </si>
  <si>
    <t>Dec. 31, 2016USD ($)</t>
  </si>
  <si>
    <t>Jan. 01, 2019USD ($)</t>
  </si>
  <si>
    <t>Dec. 31, 2015USD ($)</t>
  </si>
  <si>
    <t>Accounting Standards 2016-02 [Member]</t>
  </si>
  <si>
    <t>Right of use asset</t>
  </si>
  <si>
    <t>PG&amp;E Corporation [Member] | Pipeline Inspection segment [Member]</t>
  </si>
  <si>
    <t>Accounts receivable</t>
  </si>
  <si>
    <t>PG&amp;E Corporation [Member] | Pipeline Inspection segment [Member] | Subsequent Event [Member]</t>
  </si>
  <si>
    <t>Proceeds from customers</t>
  </si>
  <si>
    <t>CANADA</t>
  </si>
  <si>
    <t>Customer Concentration Risk [Member] | Accounts Receivable [Member]</t>
  </si>
  <si>
    <t>Concentration risk, percentage</t>
  </si>
  <si>
    <t>10.00%</t>
  </si>
  <si>
    <t>Number of customers | N</t>
  </si>
  <si>
    <t>Property and Equipment (Details) - USD ($) $ in Thousands</t>
  </si>
  <si>
    <t>Accumulated depreciation</t>
  </si>
  <si>
    <t>Total property, plant and equipment</t>
  </si>
  <si>
    <t>Land Improvements [Member]</t>
  </si>
  <si>
    <t>Useful lives</t>
  </si>
  <si>
    <t>15 years</t>
  </si>
  <si>
    <t>Buildings and Leasehold Improvements [Member]</t>
  </si>
  <si>
    <t>Buildings and Leasehold Improvements [Member] | Minimum [Member]</t>
  </si>
  <si>
    <t>30 years</t>
  </si>
  <si>
    <t>Buildings and Leasehold Improvements [Member] | Maximum [Member]</t>
  </si>
  <si>
    <t>39 years</t>
  </si>
  <si>
    <t>Facilities, Wells and Related Equipment [Member]</t>
  </si>
  <si>
    <t>Facilities, Wells and Related Equipment [Member] | Minimum [Member]</t>
  </si>
  <si>
    <t>Facilities, Wells and Related Equipment [Member] | Maximum [Member]</t>
  </si>
  <si>
    <t>Computer and Office Equipment [Member]</t>
  </si>
  <si>
    <t>Computer and Office Equipment [Member] | Minimum [Member]</t>
  </si>
  <si>
    <t>3 years</t>
  </si>
  <si>
    <t>Computer and Office Equipment [Member] | Maximum [Member]</t>
  </si>
  <si>
    <t>9 years</t>
  </si>
  <si>
    <t>Vehicles and Other [Member]</t>
  </si>
  <si>
    <t>Vehicles and Other [Member] | Minimum [Member]</t>
  </si>
  <si>
    <t>Vehicles and Other [Member] | Maximum [Member]</t>
  </si>
  <si>
    <t>Land [Member]</t>
  </si>
  <si>
    <t>Construction in Progress [Member]</t>
  </si>
  <si>
    <t>Property and Equipment (Details Narrative) - USD ($) $ in Thousands</t>
  </si>
  <si>
    <t>Mar. 31, 2017</t>
  </si>
  <si>
    <t>Depreciation</t>
  </si>
  <si>
    <t>Cost of services, depreciation</t>
  </si>
  <si>
    <t>Accumulated depreciation, depletion and amortization, property, plant and equipment, period increase (decrease)</t>
  </si>
  <si>
    <t>Asset Impairment Charges</t>
  </si>
  <si>
    <t>SWD Facility [Member]</t>
  </si>
  <si>
    <t>Goodwill (Details) - USD ($) $ in Thousands</t>
  </si>
  <si>
    <t>6 Months Ended</t>
  </si>
  <si>
    <t>Jun. 30, 2016</t>
  </si>
  <si>
    <t>Balance</t>
  </si>
  <si>
    <t>Impairments/Dispositions</t>
  </si>
  <si>
    <t>Foreign currency translation</t>
  </si>
  <si>
    <t>Reclassified to assets held for sale</t>
  </si>
  <si>
    <t>Pipeline &amp; Process Services [Member]</t>
  </si>
  <si>
    <t>Goodwill (Details Narrative) $ in Thousands</t>
  </si>
  <si>
    <t>Nov. 01, 2018USD ($)</t>
  </si>
  <si>
    <t>Jun. 30, 2016USD ($)</t>
  </si>
  <si>
    <t>Impairment of goodwill</t>
  </si>
  <si>
    <t>Pipeline &amp; Process Services [Member] | Fair Value, Inputs, Level 3 [Member] | Measurement Input, Discount Rate [Member]</t>
  </si>
  <si>
    <t>Fair value input</t>
  </si>
  <si>
    <t>Pipeline &amp; Process Services [Member] | Fair Value, Inputs, Level 3 [Member] | Minimum [Member]</t>
  </si>
  <si>
    <t>Annual growth rate</t>
  </si>
  <si>
    <t>2.00%</t>
  </si>
  <si>
    <t>Pipeline &amp; Process Services [Member] | Fair Value, Inputs, Level 3 [Member] | Maximum [Member]</t>
  </si>
  <si>
    <t>5.00%</t>
  </si>
  <si>
    <t>Water Services Segment [Member]</t>
  </si>
  <si>
    <t>Gain (loss) on sale of segment</t>
  </si>
  <si>
    <t>Intangible Assets (Details) - USD ($) $ in Thousands</t>
  </si>
  <si>
    <t>Intangible assets</t>
  </si>
  <si>
    <t>Less accumulated amortization</t>
  </si>
  <si>
    <t>Finite-Lived Intangible Asset, Useful Life</t>
  </si>
  <si>
    <t>Customer Relationships [Member]</t>
  </si>
  <si>
    <t>Customer Relationships [Member] | Minimum [Member]</t>
  </si>
  <si>
    <t>Customer Relationships [Member] | Maximum [Member]</t>
  </si>
  <si>
    <t>Contracts [Member]</t>
  </si>
  <si>
    <t>Noncompete Agreements [Member]</t>
  </si>
  <si>
    <t>Trademarks and Trade Names [Member]</t>
  </si>
  <si>
    <t>10 years</t>
  </si>
  <si>
    <t>Inspector Database [Member]</t>
  </si>
  <si>
    <t>Intangible Assets (Details 1) - USD ($) $ in Thousands</t>
  </si>
  <si>
    <t>2019</t>
  </si>
  <si>
    <t>2020</t>
  </si>
  <si>
    <t>2021</t>
  </si>
  <si>
    <t>2022</t>
  </si>
  <si>
    <t>2023</t>
  </si>
  <si>
    <t>Thereafter</t>
  </si>
  <si>
    <t>Intangible Assets (Details Narrative) - USD ($) $ in Thousands</t>
  </si>
  <si>
    <t>Amortization expense</t>
  </si>
  <si>
    <t>Impairment of intangible assets</t>
  </si>
  <si>
    <t>Customer Relationships [Member] | Pipeline Inspection [Member]</t>
  </si>
  <si>
    <t>Trade Names [Member] | Pipeline Inspection [Member]</t>
  </si>
  <si>
    <t>Credit Agreement (Details Narrative) $ in Thousands</t>
  </si>
  <si>
    <t>Feb. 28, 2019USD ($)</t>
  </si>
  <si>
    <t>Mar. 18, 2019USD ($)</t>
  </si>
  <si>
    <t>Credit facility, Average amount outstanding</t>
  </si>
  <si>
    <t>Debt issuance costs</t>
  </si>
  <si>
    <t>Debt amortized period</t>
  </si>
  <si>
    <t>Net property, plant and equipment</t>
  </si>
  <si>
    <t>Amended and Restated Credit Agreement [Member]</t>
  </si>
  <si>
    <t>Line of credit facility, maximum borrowing capacity</t>
  </si>
  <si>
    <t>Line of credit facility increase borrowings capacity</t>
  </si>
  <si>
    <t>Line of credit facility, commitment fee percentage</t>
  </si>
  <si>
    <t>0.50%</t>
  </si>
  <si>
    <t>Debt covenant total adjusted leverage ratio maximum</t>
  </si>
  <si>
    <t>Debt covenant interest coverage ratio minimum</t>
  </si>
  <si>
    <t>Total adjusted leverage ratio</t>
  </si>
  <si>
    <t>Interest coverage ratio</t>
  </si>
  <si>
    <t>Credit agreement minimum unused capacity at time of distributions</t>
  </si>
  <si>
    <t>Line of Credit [Member]</t>
  </si>
  <si>
    <t>Interest expense including commitment fee</t>
  </si>
  <si>
    <t>Minimum [Member] | Base Rate [Member]</t>
  </si>
  <si>
    <t>Spread on variable rate borrowings</t>
  </si>
  <si>
    <t>1.50%</t>
  </si>
  <si>
    <t>Minimum [Member] | LIBOR [Member]</t>
  </si>
  <si>
    <t>2.50%</t>
  </si>
  <si>
    <t>Minimum [Member] | Line of Credit [Member]</t>
  </si>
  <si>
    <t>Debt instrument, interest rate, effective percentage during period</t>
  </si>
  <si>
    <t>4.74%</t>
  </si>
  <si>
    <t>3.90%</t>
  </si>
  <si>
    <t>3.54%</t>
  </si>
  <si>
    <t>Maximum [Member] | Base Rate [Member]</t>
  </si>
  <si>
    <t>3.00%</t>
  </si>
  <si>
    <t>Maximum [Member] | LIBOR [Member]</t>
  </si>
  <si>
    <t>4.00%</t>
  </si>
  <si>
    <t>Maximum [Member] | Line of Credit [Member]</t>
  </si>
  <si>
    <t>6.02%</t>
  </si>
  <si>
    <t>5.32%</t>
  </si>
  <si>
    <t>4.52%</t>
  </si>
  <si>
    <t>Capital Lease Obligations [Member]</t>
  </si>
  <si>
    <t>Capital lease obligation</t>
  </si>
  <si>
    <t>Capital Lease Obligations [Member] | Office Copiers [Member]</t>
  </si>
  <si>
    <t>Amortization period</t>
  </si>
  <si>
    <t>4 years</t>
  </si>
  <si>
    <t>Interest rate of capital lease</t>
  </si>
  <si>
    <t>6.49%</t>
  </si>
  <si>
    <t>Minimum lease payments December 31, 2019 through 2021</t>
  </si>
  <si>
    <t>Capital Lease Obligations [Member] | Vehicles [Member]</t>
  </si>
  <si>
    <t>Capital lease incurred</t>
  </si>
  <si>
    <t>6.16%</t>
  </si>
  <si>
    <t>Capital Lease Obligations [Member] | Other Non-current Liabilities [Member]</t>
  </si>
  <si>
    <t>Capital Lease Obligations [Member] | Accrued Payroll and Other [Member]</t>
  </si>
  <si>
    <t>Subsequent Event [Member]</t>
  </si>
  <si>
    <t>Income Taxes (Details) - USD ($) $ in Thousands</t>
  </si>
  <si>
    <t>Current tax expense (benefit)</t>
  </si>
  <si>
    <t>Federal</t>
  </si>
  <si>
    <t>State</t>
  </si>
  <si>
    <t>Canadian</t>
  </si>
  <si>
    <t>Deferred tax expense (benefit)</t>
  </si>
  <si>
    <t>Total income tax expense</t>
  </si>
  <si>
    <t>Income Taxes (Details 1) - USD ($) $ in Thousands</t>
  </si>
  <si>
    <t>Tax (benefit) computed at statutory rate</t>
  </si>
  <si>
    <t>(Income) loss not subject to federal tax</t>
  </si>
  <si>
    <t>State income taxes, net of federal benefit</t>
  </si>
  <si>
    <t>Income Taxes (Details Narrative)</t>
  </si>
  <si>
    <t>Statutory tax rate</t>
  </si>
  <si>
    <t>21.00%</t>
  </si>
  <si>
    <t>35.00%</t>
  </si>
  <si>
    <t>Owners' Equity (Details) - USD ($) $ / shares in Units, $ in Thousands</t>
  </si>
  <si>
    <t>Weighted average common units outstanding</t>
  </si>
  <si>
    <t>Basic net income per common limited partner unit</t>
  </si>
  <si>
    <t>Owners' Equity (Details 1) - USD ($) $ / shares in Units, $ in Thousands</t>
  </si>
  <si>
    <t>Effect of dilutive securities</t>
  </si>
  <si>
    <t>Weighted average preferred units outstanding</t>
  </si>
  <si>
    <t>Long-term incentive plan unvested units</t>
  </si>
  <si>
    <t>Diluted weighted average common units outstanding</t>
  </si>
  <si>
    <t>Diluted net income per common limited partner unit</t>
  </si>
  <si>
    <t>Owners' Equity (Details 2) - USD ($) $ / shares in Units, $ in Thousands</t>
  </si>
  <si>
    <t>Owners' Equity (Details Narrative) - USD ($) $ / shares in Units, $ in Thousands</t>
  </si>
  <si>
    <t>Feb. 01, 2019</t>
  </si>
  <si>
    <t>May 29, 2018</t>
  </si>
  <si>
    <t>Partner's capital, units outstanding (in shares)</t>
  </si>
  <si>
    <t>Ownership interest</t>
  </si>
  <si>
    <t>0.00%</t>
  </si>
  <si>
    <t>Incentive distribution, quarterly distribution, per unit</t>
  </si>
  <si>
    <t>Percentage of income attributable to noncontrolling interests</t>
  </si>
  <si>
    <t>Distribution One [Member]</t>
  </si>
  <si>
    <t>Incentive distribution, quarterly distributions of available cash from operating surplus, percentage</t>
  </si>
  <si>
    <t>15.00%</t>
  </si>
  <si>
    <t>Distribution Two [Member]</t>
  </si>
  <si>
    <t>Distribution Three [Member]</t>
  </si>
  <si>
    <t>Annual rate of return of Preferred Units (percent)</t>
  </si>
  <si>
    <t>9.50%</t>
  </si>
  <si>
    <t>Dividend distribution to be paid in cash (percent)</t>
  </si>
  <si>
    <t>Dividend distribution to be paid in kind (percent)</t>
  </si>
  <si>
    <t>7.00%</t>
  </si>
  <si>
    <t>Preferred Units [Member] | Private Placement [Member]</t>
  </si>
  <si>
    <t>Number of units issued and sold in a private placement</t>
  </si>
  <si>
    <t>Price per unit (in dollars per unit)</t>
  </si>
  <si>
    <t>Proceeds of units sold in a private placement</t>
  </si>
  <si>
    <t>Preferred Units [Member] | Private Placement [Member] | Subsequent Event [Member]</t>
  </si>
  <si>
    <t>Preferred Units [Member] | Private Placement [Member] | Redemption Period Third [Member]</t>
  </si>
  <si>
    <t>Redemption price as percent of issue price</t>
  </si>
  <si>
    <t>101.00%</t>
  </si>
  <si>
    <t>Preferred Units [Member] | Private Placement [Member] | Redemption Period Two [Member]</t>
  </si>
  <si>
    <t>105.00%</t>
  </si>
  <si>
    <t>Major Customers (Details Narrative) - Sales Revenue, Net [Member] - Customer Concentration Risk [Member] - N</t>
  </si>
  <si>
    <t>Concentration percentage</t>
  </si>
  <si>
    <t>Number of customers</t>
  </si>
  <si>
    <t>Equity Compensation (Details) - $ / shares</t>
  </si>
  <si>
    <t>Equity Instruments Other than Options, Nonvested, Number of Shares</t>
  </si>
  <si>
    <t>Units at beginning</t>
  </si>
  <si>
    <t>Units granted</t>
  </si>
  <si>
    <t>Units vested</t>
  </si>
  <si>
    <t>Units forfeited</t>
  </si>
  <si>
    <t>Units at ending</t>
  </si>
  <si>
    <t>Equity Instruments Other than Options, Nonvested, Weighted Average Grant Date Fair Value</t>
  </si>
  <si>
    <t>Equity Compensation (Details Narrative) - USD ($) $ in Thousands</t>
  </si>
  <si>
    <t>Share-based compensation expense</t>
  </si>
  <si>
    <t>Long Term Incentive Plan [Member]</t>
  </si>
  <si>
    <t>Shares authorized under plan</t>
  </si>
  <si>
    <t>Number of units which have specific performance vesting terms</t>
  </si>
  <si>
    <t>Compensation cost not yet recognized</t>
  </si>
  <si>
    <t>Period for recognition of compensation cost</t>
  </si>
  <si>
    <t>2 years 1 month 6 days</t>
  </si>
  <si>
    <t>Long Term Incentive Plan [Member] | Tranche One [Member]</t>
  </si>
  <si>
    <t>Percentage of awards vesting</t>
  </si>
  <si>
    <t>33.33%</t>
  </si>
  <si>
    <t>Vesting period</t>
  </si>
  <si>
    <t>Long Term Incentive Plan [Member] | Tranche Two [Member]</t>
  </si>
  <si>
    <t>Long Term Incentive Plan [Member] | Tranche Three [Member]</t>
  </si>
  <si>
    <t>Predecessor Long Term Incentive Plan [Member] | Profit Interest Units [Member]</t>
  </si>
  <si>
    <t>Related-Party Transactions (Details Narrative) $ in Thousands</t>
  </si>
  <si>
    <t>May 31, 2018USD ($)</t>
  </si>
  <si>
    <t>Jan. 02, 2019USD ($)</t>
  </si>
  <si>
    <t>Contribution attributable to general partner</t>
  </si>
  <si>
    <t>Alati Arnegard LLC [Member]</t>
  </si>
  <si>
    <t>Management fee revenue from related parties</t>
  </si>
  <si>
    <t>Accounts receivable from related parties</t>
  </si>
  <si>
    <t>Investment in Arnegard</t>
  </si>
  <si>
    <t>General Partner [Member] | Omnibus Agreement [Member]</t>
  </si>
  <si>
    <t>Annual administrative fee</t>
  </si>
  <si>
    <t>Quarterly administrative fee</t>
  </si>
  <si>
    <t>Waiver of quarterly administrative fee</t>
  </si>
  <si>
    <t>Non-cash allocated costs</t>
  </si>
  <si>
    <t>Administrative fee expense</t>
  </si>
  <si>
    <t>General Partner [Member] | Omnibus Agreement [Member] | Minimum [Member]</t>
  </si>
  <si>
    <t>Line of credit borrowing capacity - multiple of Adjusted EBITDA</t>
  </si>
  <si>
    <t>General Partner [Member] | Omnibus Agreement [Member] | Subsequent Event [Member]</t>
  </si>
  <si>
    <t>Preferred Units [Member] | Affiliated Entity [Member] | Private Placement [Member]</t>
  </si>
  <si>
    <t>Related-Party Transactions (Details Narrative 1) - CF Inspection Management, LLC [Member]</t>
  </si>
  <si>
    <t>Revenues [Member]</t>
  </si>
  <si>
    <t>3.40%</t>
  </si>
  <si>
    <t>3.50%</t>
  </si>
  <si>
    <t>4.60%</t>
  </si>
  <si>
    <t>Cynthia A. Fields [Member]</t>
  </si>
  <si>
    <t>Commitments and Contingencies (Details) $ in Thousands</t>
  </si>
  <si>
    <t>Commitments and Contingencies (Details Narrative) - USD ($) $ in Thousands</t>
  </si>
  <si>
    <t>Feb. 27, 2019</t>
  </si>
  <si>
    <t>Operating lease expenses</t>
  </si>
  <si>
    <t>Term of lease</t>
  </si>
  <si>
    <t>84 months</t>
  </si>
  <si>
    <t>Term to exit lease with penalty</t>
  </si>
  <si>
    <t>18 months</t>
  </si>
  <si>
    <t>Minimum lease commitments - exit of lease</t>
  </si>
  <si>
    <t>Master Service Agreement Compliance Audits [Member]</t>
  </si>
  <si>
    <t>Compliance audit contigencies reserve</t>
  </si>
  <si>
    <t>Performance Obligation [Member]</t>
  </si>
  <si>
    <t>Short-term security deposits</t>
  </si>
  <si>
    <t>Lawsuit filing date</t>
  </si>
  <si>
    <t>February 27, 2019</t>
  </si>
  <si>
    <t>Amount alleged owed in lawsuit for services</t>
  </si>
  <si>
    <t>Name of Plaintiff</t>
  </si>
  <si>
    <t>Sun Mountain LLC</t>
  </si>
  <si>
    <t>Name of Defendant</t>
  </si>
  <si>
    <t>TIR-PUC</t>
  </si>
  <si>
    <t>Segment Disclosures (Details) - USD ($) $ in Thousands</t>
  </si>
  <si>
    <t>Gains (Loss) on asset disposals, net</t>
  </si>
  <si>
    <t>Foreign currency losses (gains)</t>
  </si>
  <si>
    <t>[1]</t>
  </si>
  <si>
    <t>[2]</t>
  </si>
  <si>
    <t>[3]</t>
  </si>
  <si>
    <t>[4]</t>
  </si>
  <si>
    <t>Other Segments [Member]</t>
  </si>
  <si>
    <t>[5]</t>
  </si>
  <si>
    <t>[6]</t>
  </si>
  <si>
    <t>Amount includes $2.8 million of the allocated quarterly administrative fee charged by Holdings specified in the omnibus agreement.</t>
  </si>
  <si>
    <t>Amount includes $1.4 million of the allocated quarterly administrative fee charged by Holdings specified in the omnibus agreement.</t>
  </si>
  <si>
    <t>Amount includes $1.2 million of the allocated quarterly administrative fee charged by Holdings specified in the omnibus agreement.</t>
  </si>
  <si>
    <t>Amount includes $0.6 million of the allocated quarterly administrative fee charged by Holdings specified in the omnibus agreement.</t>
  </si>
  <si>
    <t>Amount includes $1.8 million of allocated general and administrative expenses incurred by Holdings but not charged to us. For the six months ended June 30, 2017, Holdings waived the administrative fee specified in the omnibus agreement.</t>
  </si>
  <si>
    <t>Amount includes $3.8 million of allocated general and administrative expenses incurred by Holdings but not charged to us (for all four of the quarters during 2016, Holdings waived the administrative fee specified in the omnibus agreement).</t>
  </si>
  <si>
    <t>Segment Disclosures (Details Narrative) $ in Thousands</t>
  </si>
  <si>
    <t>Dec. 31, 2018USD ($)Nsegment</t>
  </si>
  <si>
    <t>Number of reportable segments | segment</t>
  </si>
  <si>
    <t>Omnibus Agreement [Member]</t>
  </si>
  <si>
    <t>General and administrative expenses incurred by Holdings but not charged</t>
  </si>
  <si>
    <t>Revenue recognized from prior years</t>
  </si>
  <si>
    <t>Refund liability to customer</t>
  </si>
  <si>
    <t>Pipeline Inspection [Member] | Omnibus Agreement [Member]</t>
  </si>
  <si>
    <t>Allocated administrative fee charged by Holdings</t>
  </si>
  <si>
    <t>Number of commercial saltwater disposal (SWD) facilities | N</t>
  </si>
  <si>
    <t>Number of wholly-owned facilities | N</t>
  </si>
  <si>
    <t>Number of pipelines connected to E&amp;P customers to saltwater disposal facilities | N</t>
  </si>
  <si>
    <t>Number of saltwater disposal facilities developed and owned by partnership | N</t>
  </si>
  <si>
    <t>Water Services [Member] | Omnibus Agreement [Member]</t>
  </si>
  <si>
    <t>Distributions (Details) - USD ($) $ / shares in Units, $ in Thousands</t>
  </si>
  <si>
    <t>Feb. 14, 2019</t>
  </si>
  <si>
    <t>Nov. 14, 2018</t>
  </si>
  <si>
    <t>Aug. 14, 2018</t>
  </si>
  <si>
    <t>May 15, 2018</t>
  </si>
  <si>
    <t>Feb. 14, 2018</t>
  </si>
  <si>
    <t>Nov. 14, 2017</t>
  </si>
  <si>
    <t>Aug. 12, 2017</t>
  </si>
  <si>
    <t>May 13, 2017</t>
  </si>
  <si>
    <t>Feb. 13, 2017</t>
  </si>
  <si>
    <t>Dec. 31, 2014</t>
  </si>
  <si>
    <t>Per Unit Cash Distribution (in dollars per share)</t>
  </si>
  <si>
    <t>Total Cash Distribution</t>
  </si>
  <si>
    <t>Affiliated Entity [Member]</t>
  </si>
  <si>
    <t>Fourth quarter 2018 distribution was declared and paid in the first quarter of 2019.</t>
  </si>
  <si>
    <t>Approximately 64.0% of the Partnership's outstanding common units at December 31, 2018 were held by affiliates.</t>
  </si>
  <si>
    <t>Distributions (Details Narrative) - USD ($) $ / shares in Units, $ in Thousands</t>
  </si>
  <si>
    <t>Percentage of outstanding common units held by affiliates</t>
  </si>
  <si>
    <t>64.00%</t>
  </si>
  <si>
    <t>Gross proceeds to the partnership</t>
  </si>
  <si>
    <t>Private Placement [Member] | Preferred Units [Member]</t>
  </si>
  <si>
    <t>Sale of stock, number of shares issued and sold</t>
  </si>
  <si>
    <t>Sale of stock, cash purchase price (in dollars per share)</t>
  </si>
  <si>
    <t>Distributions payable</t>
  </si>
  <si>
    <t>Private Placement [Member] | Preferred Units [Member] | Subsequent Event [Member]</t>
  </si>
  <si>
    <t>Sale of Salt Water Disposal Facility (Details) - USD ($) $ in Thousands</t>
  </si>
  <si>
    <t>Jan. 31, 2018</t>
  </si>
  <si>
    <t>ASSETS</t>
  </si>
  <si>
    <t>LIABILITIES</t>
  </si>
  <si>
    <t>Water Services [Member] | Pecos SWD, LLC [Member]</t>
  </si>
  <si>
    <t>Current assets</t>
  </si>
  <si>
    <t>Accounts payable and accrued liabilities</t>
  </si>
  <si>
    <t>Asset retirement obligations</t>
  </si>
  <si>
    <t>Sale of Salt Water Disposal Facility (Details Narrative) - USD ($) $ in Thousands</t>
  </si>
  <si>
    <t>May 31, 2018</t>
  </si>
  <si>
    <t>Allocated goodwill</t>
  </si>
  <si>
    <t>Pecos SWD, LLC And Orla SWD, LLC [Member]</t>
  </si>
  <si>
    <t>Revenue</t>
  </si>
  <si>
    <t>Cash proceeds from sale of subsidiary</t>
  </si>
  <si>
    <t>Water Services [Member] | Orla SWD, LLC [Member]</t>
  </si>
  <si>
    <t>Quarterly Financial Information (Unaudited) (Details) - USD ($) $ / shares in Units, $ in Thousands</t>
  </si>
  <si>
    <t>Gains (losses) on asset disposals, net</t>
  </si>
  <si>
    <t>Net income attributable to partners / controlling interests</t>
  </si>
  <si>
    <t>Net income per common limited partner unit - basic (in dollars per share)</t>
  </si>
  <si>
    <t>Net income per common limited partner unit - diluted (in dollars per share)</t>
  </si>
  <si>
    <t>Net income per common limited partner unit - basic and diluted (in dollars per share)</t>
  </si>
</sst>
</file>

<file path=xl/styles.xml><?xml version="1.0" encoding="utf-8"?>
<styleSheet xmlns="http://schemas.openxmlformats.org/spreadsheetml/2006/main">
  <numFmts count="4">
    <numFmt formatCode="_(&quot;$ &quot;#,##0_);_(&quot;$ &quot;(#,##0)" numFmtId="164"/>
    <numFmt formatCode="_(&quot;$ &quot;#,##0.00_);_(&quot;$ &quot;(#,##0.00)" numFmtId="165"/>
    <numFmt formatCode="#,##0.000_);(#,##0.000)" numFmtId="166"/>
    <numFmt formatCode="_(&quot;$ &quot;#,##0.000000_);_(&quot;$ &quot;(#,##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1</v>
      </c>
    </row>
    <row r="14" spans="1:4">
      <c r="A14" s="4" t="s">
        <v>24</v>
      </c>
      <c r="B14" s="4" t="s">
        <v>25</v>
      </c>
    </row>
    <row r="15" spans="1:4">
      <c r="A15" s="4" t="s">
        <v>26</v>
      </c>
      <c r="B15" s="4" t="s">
        <v>27</v>
      </c>
    </row>
    <row r="16" spans="1:4">
      <c r="A16" s="4" t="s">
        <v>28</v>
      </c>
      <c r="B16" s="4" t="s">
        <v>17</v>
      </c>
    </row>
    <row r="17" spans="1:4">
      <c r="A17" s="4" t="s">
        <v>29</v>
      </c>
      <c r="B17" s="4" t="s">
        <v>17</v>
      </c>
    </row>
    <row r="18" spans="1:4">
      <c r="A18" s="4" t="s">
        <v>30</v>
      </c>
      <c r="C18" s="5" t="n">
        <v>12023170</v>
      </c>
    </row>
    <row r="19" spans="1:4">
      <c r="A19" s="4" t="s">
        <v>31</v>
      </c>
      <c r="D19" s="6" t="n">
        <v>31149538</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v>
      </c>
      <c r="B1" s="2" t="s">
        <v>1</v>
      </c>
    </row>
    <row r="2" spans="1:2">
      <c r="B2" s="2" t="s">
        <v>2</v>
      </c>
    </row>
    <row r="3" spans="1:2">
      <c r="A3" s="3" t="s">
        <v>189</v>
      </c>
    </row>
    <row r="4" spans="1:2">
      <c r="A4" s="4" t="s">
        <v>4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15380</v>
      </c>
      <c r="C3" s="6" t="n">
        <v>24508</v>
      </c>
    </row>
    <row r="4" spans="1:3">
      <c r="A4" s="4" t="s">
        <v>40</v>
      </c>
      <c r="B4" s="5" t="n">
        <v>48789</v>
      </c>
      <c r="C4" s="5" t="n">
        <v>41693</v>
      </c>
    </row>
    <row r="5" spans="1:3">
      <c r="A5" s="4" t="s">
        <v>41</v>
      </c>
      <c r="B5" s="5" t="n">
        <v>1396</v>
      </c>
      <c r="C5" s="5" t="n">
        <v>2294</v>
      </c>
    </row>
    <row r="6" spans="1:3">
      <c r="A6" s="4" t="s">
        <v>42</v>
      </c>
      <c r="C6" s="5" t="n">
        <v>2172</v>
      </c>
    </row>
    <row r="7" spans="1:3">
      <c r="A7" s="4" t="s">
        <v>43</v>
      </c>
      <c r="B7" s="5" t="n">
        <v>65565</v>
      </c>
      <c r="C7" s="5" t="n">
        <v>70667</v>
      </c>
    </row>
    <row r="8" spans="1:3">
      <c r="A8" s="3" t="s">
        <v>44</v>
      </c>
    </row>
    <row r="9" spans="1:3">
      <c r="A9" s="4" t="s">
        <v>45</v>
      </c>
      <c r="B9" s="5" t="n">
        <v>23988</v>
      </c>
      <c r="C9" s="5" t="n">
        <v>22700</v>
      </c>
    </row>
    <row r="10" spans="1:3">
      <c r="A10" s="4" t="s">
        <v>46</v>
      </c>
      <c r="B10" s="5" t="n">
        <v>11266</v>
      </c>
      <c r="C10" s="5" t="n">
        <v>9312</v>
      </c>
    </row>
    <row r="11" spans="1:3">
      <c r="A11" s="4" t="s">
        <v>47</v>
      </c>
      <c r="B11" s="5" t="n">
        <v>12722</v>
      </c>
      <c r="C11" s="5" t="n">
        <v>13388</v>
      </c>
    </row>
    <row r="12" spans="1:3">
      <c r="A12" s="4" t="s">
        <v>48</v>
      </c>
      <c r="B12" s="5" t="n">
        <v>22759</v>
      </c>
      <c r="C12" s="5" t="n">
        <v>25477</v>
      </c>
    </row>
    <row r="13" spans="1:3">
      <c r="A13" s="4" t="s">
        <v>49</v>
      </c>
      <c r="B13" s="5" t="n">
        <v>50294</v>
      </c>
      <c r="C13" s="5" t="n">
        <v>53435</v>
      </c>
    </row>
    <row r="14" spans="1:3">
      <c r="A14" s="4" t="s">
        <v>50</v>
      </c>
      <c r="B14" s="5" t="n">
        <v>1260</v>
      </c>
    </row>
    <row r="15" spans="1:3">
      <c r="A15" s="4" t="s">
        <v>51</v>
      </c>
      <c r="B15" s="5" t="n">
        <v>253</v>
      </c>
      <c r="C15" s="5" t="n">
        <v>236</v>
      </c>
    </row>
    <row r="16" spans="1:3">
      <c r="A16" s="4" t="s">
        <v>52</v>
      </c>
      <c r="B16" s="5" t="n">
        <v>152853</v>
      </c>
      <c r="C16" s="5" t="n">
        <v>163203</v>
      </c>
    </row>
    <row r="17" spans="1:3">
      <c r="A17" s="3" t="s">
        <v>53</v>
      </c>
    </row>
    <row r="18" spans="1:3">
      <c r="A18" s="4" t="s">
        <v>54</v>
      </c>
      <c r="B18" s="5" t="n">
        <v>4848</v>
      </c>
      <c r="C18" s="5" t="n">
        <v>3757</v>
      </c>
    </row>
    <row r="19" spans="1:3">
      <c r="A19" s="4" t="s">
        <v>55</v>
      </c>
      <c r="B19" s="5" t="n">
        <v>4060</v>
      </c>
      <c r="C19" s="5" t="n">
        <v>3173</v>
      </c>
    </row>
    <row r="20" spans="1:3">
      <c r="A20" s="4" t="s">
        <v>56</v>
      </c>
      <c r="B20" s="5" t="n">
        <v>12366</v>
      </c>
      <c r="C20" s="5" t="n">
        <v>9109</v>
      </c>
    </row>
    <row r="21" spans="1:3">
      <c r="A21" s="4" t="s">
        <v>57</v>
      </c>
      <c r="C21" s="5" t="n">
        <v>97</v>
      </c>
    </row>
    <row r="22" spans="1:3">
      <c r="A22" s="4" t="s">
        <v>58</v>
      </c>
      <c r="B22" s="5" t="n">
        <v>737</v>
      </c>
      <c r="C22" s="5" t="n">
        <v>646</v>
      </c>
    </row>
    <row r="23" spans="1:3">
      <c r="A23" s="4" t="s">
        <v>59</v>
      </c>
      <c r="C23" s="5" t="n">
        <v>136293</v>
      </c>
    </row>
    <row r="24" spans="1:3">
      <c r="A24" s="4" t="s">
        <v>60</v>
      </c>
      <c r="B24" s="5" t="n">
        <v>22011</v>
      </c>
      <c r="C24" s="5" t="n">
        <v>153075</v>
      </c>
    </row>
    <row r="25" spans="1:3">
      <c r="A25" s="4" t="s">
        <v>61</v>
      </c>
      <c r="B25" s="5" t="n">
        <v>76129</v>
      </c>
    </row>
    <row r="26" spans="1:3">
      <c r="A26" s="4" t="s">
        <v>62</v>
      </c>
      <c r="B26" s="5" t="n">
        <v>426</v>
      </c>
      <c r="C26" s="5" t="n">
        <v>143</v>
      </c>
    </row>
    <row r="27" spans="1:3">
      <c r="A27" s="4" t="s">
        <v>63</v>
      </c>
      <c r="B27" s="5" t="n">
        <v>98566</v>
      </c>
      <c r="C27" s="5" t="n">
        <v>153218</v>
      </c>
    </row>
    <row r="28" spans="1:3">
      <c r="A28" s="4" t="s">
        <v>64</v>
      </c>
      <c r="B28" s="4" t="s">
        <v>65</v>
      </c>
    </row>
    <row r="29" spans="1:3">
      <c r="A29" s="3" t="s">
        <v>66</v>
      </c>
    </row>
    <row r="30" spans="1:3">
      <c r="A30" s="4" t="s">
        <v>67</v>
      </c>
      <c r="B30" s="5" t="n">
        <v>34677</v>
      </c>
      <c r="C30" s="5" t="n">
        <v>34614</v>
      </c>
    </row>
    <row r="31" spans="1:3">
      <c r="A31" s="4" t="s">
        <v>68</v>
      </c>
      <c r="B31" s="5" t="n">
        <v>44291</v>
      </c>
    </row>
    <row r="32" spans="1:3">
      <c r="A32" s="4" t="s">
        <v>69</v>
      </c>
      <c r="B32" s="5" t="n">
        <v>-25876</v>
      </c>
      <c r="C32" s="5" t="n">
        <v>-25876</v>
      </c>
    </row>
    <row r="33" spans="1:3">
      <c r="A33" s="4" t="s">
        <v>70</v>
      </c>
      <c r="B33" s="5" t="n">
        <v>-2414</v>
      </c>
      <c r="C33" s="5" t="n">
        <v>-2677</v>
      </c>
    </row>
    <row r="34" spans="1:3">
      <c r="A34" s="4" t="s">
        <v>71</v>
      </c>
      <c r="B34" s="5" t="n">
        <v>50678</v>
      </c>
      <c r="C34" s="5" t="n">
        <v>6061</v>
      </c>
    </row>
    <row r="35" spans="1:3">
      <c r="A35" s="4" t="s">
        <v>72</v>
      </c>
      <c r="B35" s="5" t="n">
        <v>3609</v>
      </c>
      <c r="C35" s="5" t="n">
        <v>3924</v>
      </c>
    </row>
    <row r="36" spans="1:3">
      <c r="A36" s="4" t="s">
        <v>73</v>
      </c>
      <c r="B36" s="5" t="n">
        <v>54287</v>
      </c>
      <c r="C36" s="5" t="n">
        <v>9985</v>
      </c>
    </row>
    <row r="37" spans="1:3">
      <c r="A37" s="4" t="s">
        <v>74</v>
      </c>
      <c r="B37" s="6" t="n">
        <v>152853</v>
      </c>
      <c r="C37" s="6" t="n">
        <v>163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31</v>
      </c>
      <c r="B1" s="2" t="s">
        <v>1</v>
      </c>
    </row>
    <row r="2" spans="1:2">
      <c r="B2" s="2" t="s">
        <v>2</v>
      </c>
    </row>
    <row r="3" spans="1:2">
      <c r="A3" s="3" t="s">
        <v>131</v>
      </c>
    </row>
    <row r="4" spans="1:2">
      <c r="A4" s="4" t="s">
        <v>131</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8"/>
    <col customWidth="1" max="2" min="2" width="80"/>
  </cols>
  <sheetData>
    <row r="1" spans="1:2">
      <c r="A1" s="1" t="s">
        <v>226</v>
      </c>
      <c r="B1" s="2" t="s">
        <v>1</v>
      </c>
    </row>
    <row r="2" spans="1:2">
      <c r="B2" s="2" t="s">
        <v>2</v>
      </c>
    </row>
    <row r="3" spans="1:2">
      <c r="A3" s="3" t="s">
        <v>184</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186</v>
      </c>
      <c r="B12" s="4" t="s">
        <v>243</v>
      </c>
    </row>
    <row r="13" spans="1:2">
      <c r="A13" s="4" t="s">
        <v>244</v>
      </c>
      <c r="B13" s="4" t="s">
        <v>245</v>
      </c>
    </row>
    <row r="14" spans="1:2">
      <c r="A14" s="4" t="s">
        <v>197</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5</v>
      </c>
      <c r="B1" s="2" t="s">
        <v>1</v>
      </c>
    </row>
    <row r="2" spans="1:2">
      <c r="B2" s="2" t="s">
        <v>2</v>
      </c>
    </row>
    <row r="3" spans="1:2">
      <c r="A3" s="3" t="s">
        <v>184</v>
      </c>
    </row>
    <row r="4" spans="1:2">
      <c r="A4" s="4" t="s">
        <v>266</v>
      </c>
      <c r="B4"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8</v>
      </c>
      <c r="B1" s="2" t="s">
        <v>1</v>
      </c>
    </row>
    <row r="2" spans="1:2">
      <c r="B2" s="2" t="s">
        <v>2</v>
      </c>
    </row>
    <row r="3" spans="1:2">
      <c r="A3" s="3" t="s">
        <v>187</v>
      </c>
    </row>
    <row r="4" spans="1:2">
      <c r="A4" s="4" t="s">
        <v>269</v>
      </c>
      <c r="B4" s="4" t="s">
        <v>27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89</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4</v>
      </c>
      <c r="B1" s="2" t="s">
        <v>1</v>
      </c>
    </row>
    <row r="2" spans="1:2">
      <c r="B2" s="2" t="s">
        <v>2</v>
      </c>
    </row>
    <row r="3" spans="1:2">
      <c r="A3" s="3" t="s">
        <v>192</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75</v>
      </c>
      <c r="B1" s="2" t="s">
        <v>2</v>
      </c>
      <c r="C1" s="2" t="s">
        <v>37</v>
      </c>
    </row>
    <row r="2" spans="1:3">
      <c r="A2" s="3" t="s">
        <v>76</v>
      </c>
    </row>
    <row r="3" spans="1:3">
      <c r="A3" s="4" t="s">
        <v>77</v>
      </c>
      <c r="B3" s="5" t="n">
        <v>11946901</v>
      </c>
      <c r="C3" s="5" t="n">
        <v>11889958</v>
      </c>
    </row>
    <row r="4" spans="1:3">
      <c r="A4" s="4" t="s">
        <v>78</v>
      </c>
      <c r="B4" s="5" t="n">
        <v>5769231</v>
      </c>
      <c r="C4" s="4" t="s">
        <v>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v>
      </c>
    </row>
    <row r="3" spans="1:2">
      <c r="A3" s="3" t="s">
        <v>198</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01</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1</v>
      </c>
      <c r="B1" s="2" t="s">
        <v>1</v>
      </c>
    </row>
    <row r="2" spans="1:2">
      <c r="B2" s="2" t="s">
        <v>2</v>
      </c>
    </row>
    <row r="3" spans="1:2">
      <c r="A3" s="3" t="s">
        <v>207</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4</v>
      </c>
      <c r="B1" s="2" t="s">
        <v>1</v>
      </c>
    </row>
    <row r="2" spans="1:2">
      <c r="B2" s="2" t="s">
        <v>2</v>
      </c>
    </row>
    <row r="3" spans="1:2">
      <c r="A3" s="3" t="s">
        <v>213</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6</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0</v>
      </c>
      <c r="B1" s="2" t="s">
        <v>1</v>
      </c>
    </row>
    <row r="2" spans="1:2">
      <c r="B2" s="2" t="s">
        <v>2</v>
      </c>
    </row>
    <row r="3" spans="1:2">
      <c r="A3" s="3" t="s">
        <v>131</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20</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6</v>
      </c>
      <c r="B1" s="2" t="s">
        <v>1</v>
      </c>
    </row>
    <row r="2" spans="1:2">
      <c r="B2" s="2" t="s">
        <v>2</v>
      </c>
    </row>
    <row r="3" spans="1:2">
      <c r="A3" s="3" t="s">
        <v>223</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09</v>
      </c>
      <c r="B1" s="2" t="s">
        <v>1</v>
      </c>
    </row>
    <row r="2" spans="1:2">
      <c r="B2" s="2" t="s">
        <v>310</v>
      </c>
    </row>
    <row r="3" spans="1:2">
      <c r="A3" s="4" t="s">
        <v>311</v>
      </c>
      <c r="B3" s="4" t="s">
        <v>312</v>
      </c>
    </row>
    <row r="4" spans="1:2">
      <c r="A4" s="4" t="s">
        <v>313</v>
      </c>
    </row>
    <row r="5" spans="1:2">
      <c r="A5" s="4" t="s">
        <v>314</v>
      </c>
      <c r="B5" s="5" t="n">
        <v>9</v>
      </c>
    </row>
    <row r="6" spans="1:2">
      <c r="A6" s="4" t="s">
        <v>315</v>
      </c>
      <c r="B6" s="5" t="n">
        <v>8</v>
      </c>
    </row>
    <row r="7" spans="1:2">
      <c r="A7" s="4" t="s">
        <v>316</v>
      </c>
      <c r="B7" s="5" t="n">
        <v>10</v>
      </c>
    </row>
    <row r="8" spans="1:2">
      <c r="A8" s="4" t="s">
        <v>317</v>
      </c>
      <c r="B8" s="5" t="n">
        <v>2</v>
      </c>
    </row>
    <row r="9" spans="1:2">
      <c r="A9" s="4" t="s">
        <v>318</v>
      </c>
      <c r="B9" s="4" t="s">
        <v>319</v>
      </c>
    </row>
    <row r="10" spans="1:2">
      <c r="A10" s="4" t="s">
        <v>320</v>
      </c>
      <c r="B10"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7</v>
      </c>
    </row>
    <row r="2" spans="1:3">
      <c r="A2" s="3" t="s">
        <v>184</v>
      </c>
    </row>
    <row r="3" spans="1:3">
      <c r="A3" s="4" t="s">
        <v>323</v>
      </c>
      <c r="B3" s="6" t="n">
        <v>9468</v>
      </c>
      <c r="C3" s="6" t="n">
        <v>6893</v>
      </c>
    </row>
    <row r="4" spans="1:3">
      <c r="A4" s="4" t="s">
        <v>324</v>
      </c>
      <c r="B4" s="5" t="n">
        <v>2133</v>
      </c>
      <c r="C4" s="5" t="n">
        <v>1510</v>
      </c>
    </row>
    <row r="5" spans="1:3">
      <c r="A5" s="4" t="s">
        <v>325</v>
      </c>
      <c r="B5" s="5" t="n">
        <v>765</v>
      </c>
      <c r="C5" s="5" t="n">
        <v>706</v>
      </c>
    </row>
    <row r="6" spans="1:3">
      <c r="A6" s="4" t="s">
        <v>127</v>
      </c>
      <c r="B6" s="6" t="n">
        <v>12366</v>
      </c>
      <c r="C6" s="6" t="n">
        <v>91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9</v>
      </c>
      <c r="B1" s="2" t="s">
        <v>1</v>
      </c>
    </row>
    <row r="2" spans="1:4">
      <c r="B2" s="2" t="s">
        <v>2</v>
      </c>
      <c r="C2" s="2" t="s">
        <v>37</v>
      </c>
      <c r="D2" s="2" t="s">
        <v>80</v>
      </c>
    </row>
    <row r="3" spans="1:4">
      <c r="A3" s="4" t="s">
        <v>81</v>
      </c>
      <c r="B3" s="6" t="n">
        <v>314960</v>
      </c>
      <c r="C3" s="6" t="n">
        <v>286342</v>
      </c>
      <c r="D3" s="6" t="n">
        <v>297997</v>
      </c>
    </row>
    <row r="4" spans="1:4">
      <c r="A4" s="4" t="s">
        <v>82</v>
      </c>
      <c r="B4" s="5" t="n">
        <v>270914</v>
      </c>
      <c r="C4" s="5" t="n">
        <v>252739</v>
      </c>
      <c r="D4" s="5" t="n">
        <v>262517</v>
      </c>
    </row>
    <row r="5" spans="1:4">
      <c r="A5" s="4" t="s">
        <v>83</v>
      </c>
      <c r="B5" s="5" t="n">
        <v>44046</v>
      </c>
      <c r="C5" s="5" t="n">
        <v>33603</v>
      </c>
      <c r="D5" s="5" t="n">
        <v>35480</v>
      </c>
    </row>
    <row r="6" spans="1:4">
      <c r="A6" s="3" t="s">
        <v>84</v>
      </c>
    </row>
    <row r="7" spans="1:4">
      <c r="A7" s="4" t="s">
        <v>85</v>
      </c>
      <c r="B7" s="5" t="n">
        <v>23744</v>
      </c>
      <c r="C7" s="5" t="n">
        <v>21055</v>
      </c>
      <c r="D7" s="5" t="n">
        <v>21853</v>
      </c>
    </row>
    <row r="8" spans="1:4">
      <c r="A8" s="4" t="s">
        <v>86</v>
      </c>
      <c r="B8" s="5" t="n">
        <v>4404</v>
      </c>
      <c r="C8" s="5" t="n">
        <v>4443</v>
      </c>
      <c r="D8" s="5" t="n">
        <v>4861</v>
      </c>
    </row>
    <row r="9" spans="1:4">
      <c r="A9" s="4" t="s">
        <v>87</v>
      </c>
      <c r="C9" s="5" t="n">
        <v>3598</v>
      </c>
      <c r="D9" s="5" t="n">
        <v>10530</v>
      </c>
    </row>
    <row r="10" spans="1:4">
      <c r="A10" s="4" t="s">
        <v>88</v>
      </c>
      <c r="B10" s="5" t="n">
        <v>-4108</v>
      </c>
      <c r="C10" s="5" t="n">
        <v>-570</v>
      </c>
      <c r="D10" s="5" t="n">
        <v>10530</v>
      </c>
    </row>
    <row r="11" spans="1:4">
      <c r="A11" s="4" t="s">
        <v>89</v>
      </c>
      <c r="B11" s="5" t="n">
        <v>20006</v>
      </c>
      <c r="C11" s="5" t="n">
        <v>5077</v>
      </c>
      <c r="D11" s="5" t="n">
        <v>-1764</v>
      </c>
    </row>
    <row r="12" spans="1:4">
      <c r="A12" s="3" t="s">
        <v>90</v>
      </c>
    </row>
    <row r="13" spans="1:4">
      <c r="A13" s="4" t="s">
        <v>91</v>
      </c>
      <c r="B13" s="5" t="n">
        <v>-6206</v>
      </c>
      <c r="C13" s="5" t="n">
        <v>-7335</v>
      </c>
      <c r="D13" s="5" t="n">
        <v>-6559</v>
      </c>
    </row>
    <row r="14" spans="1:4">
      <c r="A14" s="4" t="s">
        <v>92</v>
      </c>
      <c r="B14" s="5" t="n">
        <v>-114</v>
      </c>
    </row>
    <row r="15" spans="1:4">
      <c r="A15" s="4" t="s">
        <v>93</v>
      </c>
      <c r="B15" s="5" t="n">
        <v>-643</v>
      </c>
      <c r="C15" s="5" t="n">
        <v>732</v>
      </c>
    </row>
    <row r="16" spans="1:4">
      <c r="A16" s="4" t="s">
        <v>94</v>
      </c>
      <c r="B16" s="5" t="n">
        <v>373</v>
      </c>
      <c r="C16" s="5" t="n">
        <v>199</v>
      </c>
      <c r="D16" s="5" t="n">
        <v>356</v>
      </c>
    </row>
    <row r="17" spans="1:4">
      <c r="A17" s="4" t="s">
        <v>95</v>
      </c>
      <c r="B17" s="5" t="n">
        <v>13416</v>
      </c>
      <c r="C17" s="5" t="n">
        <v>-1327</v>
      </c>
      <c r="D17" s="5" t="n">
        <v>-7967</v>
      </c>
    </row>
    <row r="18" spans="1:4">
      <c r="A18" s="4" t="s">
        <v>96</v>
      </c>
      <c r="B18" s="5" t="n">
        <v>1318</v>
      </c>
      <c r="C18" s="5" t="n">
        <v>596</v>
      </c>
      <c r="D18" s="5" t="n">
        <v>1195</v>
      </c>
    </row>
    <row r="19" spans="1:4">
      <c r="A19" s="4" t="s">
        <v>97</v>
      </c>
      <c r="B19" s="5" t="n">
        <v>12098</v>
      </c>
      <c r="C19" s="5" t="n">
        <v>-1923</v>
      </c>
      <c r="D19" s="5" t="n">
        <v>-9162</v>
      </c>
    </row>
    <row r="20" spans="1:4">
      <c r="A20" s="4" t="s">
        <v>98</v>
      </c>
      <c r="B20" s="5" t="n">
        <v>685</v>
      </c>
      <c r="C20" s="5" t="n">
        <v>-1110</v>
      </c>
      <c r="D20" s="5" t="n">
        <v>-4499</v>
      </c>
    </row>
    <row r="21" spans="1:4">
      <c r="A21" s="4" t="s">
        <v>99</v>
      </c>
      <c r="B21" s="5" t="n">
        <v>11413</v>
      </c>
      <c r="C21" s="5" t="n">
        <v>-813</v>
      </c>
      <c r="D21" s="5" t="n">
        <v>-4663</v>
      </c>
    </row>
    <row r="22" spans="1:4">
      <c r="A22" s="4" t="s">
        <v>100</v>
      </c>
      <c r="B22" s="4" t="s">
        <v>65</v>
      </c>
      <c r="C22" s="5" t="n">
        <v>-4050</v>
      </c>
      <c r="D22" s="5" t="n">
        <v>-6298</v>
      </c>
    </row>
    <row r="23" spans="1:4">
      <c r="A23" s="4" t="s">
        <v>101</v>
      </c>
      <c r="B23" s="5" t="n">
        <v>11413</v>
      </c>
      <c r="C23" s="5" t="n">
        <v>3237</v>
      </c>
      <c r="D23" s="5" t="n">
        <v>1635</v>
      </c>
    </row>
    <row r="24" spans="1:4">
      <c r="A24" s="4" t="s">
        <v>102</v>
      </c>
      <c r="B24" s="5" t="n">
        <v>2445</v>
      </c>
    </row>
    <row r="25" spans="1:4">
      <c r="A25" s="4" t="s">
        <v>103</v>
      </c>
      <c r="B25" s="6" t="n">
        <v>8968</v>
      </c>
      <c r="C25" s="6" t="n">
        <v>3237</v>
      </c>
      <c r="D25" s="6" t="n">
        <v>819</v>
      </c>
    </row>
    <row r="26" spans="1:4">
      <c r="A26" s="3" t="s">
        <v>104</v>
      </c>
    </row>
    <row r="27" spans="1:4">
      <c r="A27" s="4" t="s">
        <v>105</v>
      </c>
      <c r="B27" s="7" t="n">
        <v>0.75</v>
      </c>
      <c r="C27" s="7" t="n">
        <v>0.29</v>
      </c>
      <c r="D27" s="7" t="n">
        <v>0.14</v>
      </c>
    </row>
    <row r="28" spans="1:4">
      <c r="A28" s="4" t="s">
        <v>106</v>
      </c>
      <c r="B28" s="7" t="n">
        <v>0.72</v>
      </c>
      <c r="C28" s="7" t="n">
        <v>0.29</v>
      </c>
      <c r="D28" s="7" t="n">
        <v>0.13</v>
      </c>
    </row>
    <row r="29" spans="1:4">
      <c r="A29" s="3" t="s">
        <v>107</v>
      </c>
    </row>
    <row r="30" spans="1:4">
      <c r="A30" s="4" t="s">
        <v>108</v>
      </c>
      <c r="B30" s="5" t="n">
        <v>11929000</v>
      </c>
      <c r="C30" s="5" t="n">
        <v>11152000</v>
      </c>
      <c r="D30" s="5" t="n">
        <v>5934000</v>
      </c>
    </row>
    <row r="31" spans="1:4">
      <c r="A31" s="4" t="s">
        <v>109</v>
      </c>
      <c r="B31" s="5" t="n">
        <v>15757000</v>
      </c>
      <c r="C31" s="5" t="n">
        <v>11253000</v>
      </c>
      <c r="D31" s="5" t="n">
        <v>6090000</v>
      </c>
    </row>
    <row r="32" spans="1:4">
      <c r="A32" s="4" t="s">
        <v>110</v>
      </c>
    </row>
    <row r="33" spans="1:4">
      <c r="A33" s="3" t="s">
        <v>90</v>
      </c>
    </row>
    <row r="34" spans="1:4">
      <c r="A34" s="4" t="s">
        <v>97</v>
      </c>
      <c r="D34" s="6" t="n">
        <v>816</v>
      </c>
    </row>
    <row r="35" spans="1:4">
      <c r="A35" s="4" t="s">
        <v>101</v>
      </c>
      <c r="D35" s="6" t="n">
        <v>816</v>
      </c>
    </row>
    <row r="36" spans="1:4">
      <c r="A36" s="3" t="s">
        <v>104</v>
      </c>
    </row>
    <row r="37" spans="1:4">
      <c r="A37" s="4" t="s">
        <v>111</v>
      </c>
      <c r="D37" s="7" t="n">
        <v>0.14</v>
      </c>
    </row>
    <row r="38" spans="1:4">
      <c r="A38" s="3" t="s">
        <v>107</v>
      </c>
    </row>
    <row r="39" spans="1:4">
      <c r="A39" s="4" t="s">
        <v>112</v>
      </c>
      <c r="C39" s="5" t="n">
        <v>729000</v>
      </c>
      <c r="D39" s="5" t="n">
        <v>591300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326</v>
      </c>
      <c r="B1" s="2" t="s">
        <v>327</v>
      </c>
      <c r="I1" s="2" t="s">
        <v>1</v>
      </c>
    </row>
    <row r="2" spans="1:11">
      <c r="B2" s="2" t="s">
        <v>2</v>
      </c>
      <c r="C2" s="2" t="s">
        <v>328</v>
      </c>
      <c r="D2" s="2" t="s">
        <v>4</v>
      </c>
      <c r="E2" s="2" t="s">
        <v>329</v>
      </c>
      <c r="F2" s="2" t="s">
        <v>37</v>
      </c>
      <c r="G2" s="2" t="s">
        <v>330</v>
      </c>
      <c r="H2" s="2" t="s">
        <v>331</v>
      </c>
      <c r="I2" s="2" t="s">
        <v>2</v>
      </c>
      <c r="J2" s="2" t="s">
        <v>37</v>
      </c>
      <c r="K2" s="2" t="s">
        <v>80</v>
      </c>
    </row>
    <row r="3" spans="1:11">
      <c r="A3" s="4" t="s">
        <v>332</v>
      </c>
      <c r="I3" s="4" t="s">
        <v>333</v>
      </c>
    </row>
    <row r="4" spans="1:11">
      <c r="A4" s="4" t="s">
        <v>334</v>
      </c>
      <c r="I4" s="6" t="n">
        <v>3025</v>
      </c>
      <c r="J4" s="6" t="n">
        <v>1581</v>
      </c>
    </row>
    <row r="5" spans="1:11">
      <c r="A5" s="4" t="s">
        <v>335</v>
      </c>
      <c r="F5" s="6" t="n">
        <v>100</v>
      </c>
      <c r="J5" s="5" t="n">
        <v>100</v>
      </c>
    </row>
    <row r="6" spans="1:11">
      <c r="A6" s="4" t="s">
        <v>336</v>
      </c>
      <c r="I6" s="5" t="n">
        <v>100</v>
      </c>
      <c r="J6" s="5" t="n">
        <v>100</v>
      </c>
      <c r="K6" s="6" t="n">
        <v>100</v>
      </c>
    </row>
    <row r="7" spans="1:11">
      <c r="A7" s="4" t="s">
        <v>337</v>
      </c>
      <c r="J7" s="5" t="n">
        <v>300</v>
      </c>
    </row>
    <row r="8" spans="1:11">
      <c r="A8" s="4" t="s">
        <v>88</v>
      </c>
      <c r="B8" s="6" t="n">
        <v>29</v>
      </c>
      <c r="C8" s="6" t="n">
        <v>-822</v>
      </c>
      <c r="D8" s="6" t="n">
        <v>-1606</v>
      </c>
      <c r="E8" s="6" t="n">
        <v>-1709</v>
      </c>
      <c r="F8" s="6" t="n">
        <v>665</v>
      </c>
      <c r="G8" s="6" t="n">
        <v>-208</v>
      </c>
      <c r="H8" s="6" t="n">
        <v>113</v>
      </c>
      <c r="I8" s="5" t="n">
        <v>-4108</v>
      </c>
      <c r="J8" s="5" t="n">
        <v>-570</v>
      </c>
      <c r="K8" s="5" t="n">
        <v>10530</v>
      </c>
    </row>
    <row r="9" spans="1:11">
      <c r="A9" s="4" t="s">
        <v>338</v>
      </c>
      <c r="I9" s="6" t="n">
        <v>400</v>
      </c>
    </row>
    <row r="10" spans="1:11">
      <c r="A10" s="4" t="s">
        <v>339</v>
      </c>
      <c r="I10" s="4" t="s">
        <v>340</v>
      </c>
    </row>
    <row r="11" spans="1:11">
      <c r="A11" s="4" t="s">
        <v>341</v>
      </c>
    </row>
    <row r="12" spans="1:11">
      <c r="A12" s="4" t="s">
        <v>342</v>
      </c>
      <c r="J12" s="5" t="n">
        <v>2300</v>
      </c>
      <c r="K12" s="5" t="n">
        <v>2500</v>
      </c>
    </row>
    <row r="13" spans="1:11">
      <c r="A13" s="4" t="s">
        <v>343</v>
      </c>
    </row>
    <row r="14" spans="1:11">
      <c r="A14" s="4" t="s">
        <v>342</v>
      </c>
      <c r="J14" s="5" t="n">
        <v>1800</v>
      </c>
      <c r="K14" s="6" t="n">
        <v>3800</v>
      </c>
    </row>
    <row r="15" spans="1:11">
      <c r="A15" s="4" t="s">
        <v>344</v>
      </c>
    </row>
    <row r="16" spans="1:11">
      <c r="A16" s="4" t="s">
        <v>345</v>
      </c>
      <c r="I16" s="4" t="s">
        <v>346</v>
      </c>
    </row>
    <row r="17" spans="1:11">
      <c r="A17" s="4" t="s">
        <v>347</v>
      </c>
    </row>
    <row r="18" spans="1:11">
      <c r="A18" s="4" t="s">
        <v>345</v>
      </c>
      <c r="I18" s="4" t="s">
        <v>348</v>
      </c>
    </row>
    <row r="19" spans="1:11">
      <c r="A19" s="4" t="s">
        <v>349</v>
      </c>
      <c r="B19" s="5" t="n">
        <v>250</v>
      </c>
      <c r="I19" s="6" t="n">
        <v>250</v>
      </c>
    </row>
    <row r="20" spans="1:11">
      <c r="A20" s="4" t="s">
        <v>350</v>
      </c>
      <c r="B20" s="5" t="n">
        <v>100</v>
      </c>
      <c r="I20" s="5" t="n">
        <v>100</v>
      </c>
    </row>
    <row r="21" spans="1:11">
      <c r="A21" s="4" t="s">
        <v>335</v>
      </c>
      <c r="B21" s="6" t="n">
        <v>100</v>
      </c>
      <c r="I21" s="5" t="n">
        <v>100</v>
      </c>
    </row>
    <row r="22" spans="1:11">
      <c r="A22" s="4" t="s">
        <v>351</v>
      </c>
    </row>
    <row r="23" spans="1:11">
      <c r="A23" s="4" t="s">
        <v>88</v>
      </c>
      <c r="I23" s="6" t="n">
        <v>-21</v>
      </c>
      <c r="J23" s="6" t="n">
        <v>18</v>
      </c>
    </row>
    <row r="24" spans="1:11">
      <c r="A24" s="4" t="s">
        <v>352</v>
      </c>
    </row>
    <row r="25" spans="1:11">
      <c r="A25" s="4" t="s">
        <v>353</v>
      </c>
      <c r="I25" s="4" t="s">
        <v>354</v>
      </c>
    </row>
    <row r="26" spans="1:11">
      <c r="A26" s="4" t="s">
        <v>355</v>
      </c>
    </row>
    <row r="27" spans="1:11">
      <c r="A27" s="4" t="s">
        <v>353</v>
      </c>
      <c r="I27" s="4" t="s">
        <v>354</v>
      </c>
    </row>
    <row r="28" spans="1:11">
      <c r="A28" s="4" t="s">
        <v>356</v>
      </c>
    </row>
    <row r="29" spans="1:11">
      <c r="A29" s="4" t="s">
        <v>353</v>
      </c>
      <c r="I29" s="4" t="s">
        <v>357</v>
      </c>
    </row>
  </sheetData>
  <mergeCells count="3">
    <mergeCell ref="A1:A2"/>
    <mergeCell ref="B1:H1"/>
    <mergeCell ref="I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P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2"/>
    <col customWidth="1" max="13" min="13" width="22"/>
    <col customWidth="1" max="14" min="14" width="21"/>
    <col customWidth="1" max="15" min="15" width="21"/>
    <col customWidth="1" max="16" min="16" width="21"/>
  </cols>
  <sheetData>
    <row r="1" spans="1:16">
      <c r="A1" s="1" t="s">
        <v>358</v>
      </c>
      <c r="B1" s="2" t="s">
        <v>359</v>
      </c>
      <c r="D1" s="2" t="s">
        <v>327</v>
      </c>
      <c r="L1" s="2" t="s">
        <v>1</v>
      </c>
    </row>
    <row r="2" spans="1:16">
      <c r="B2" s="2" t="s">
        <v>360</v>
      </c>
      <c r="C2" s="2" t="s">
        <v>361</v>
      </c>
      <c r="D2" s="2" t="s">
        <v>362</v>
      </c>
      <c r="E2" s="2" t="s">
        <v>363</v>
      </c>
      <c r="F2" s="2" t="s">
        <v>364</v>
      </c>
      <c r="G2" s="2" t="s">
        <v>365</v>
      </c>
      <c r="H2" s="2" t="s">
        <v>366</v>
      </c>
      <c r="I2" s="2" t="s">
        <v>367</v>
      </c>
      <c r="J2" s="2" t="s">
        <v>368</v>
      </c>
      <c r="K2" s="2" t="s">
        <v>369</v>
      </c>
      <c r="L2" s="2" t="s">
        <v>370</v>
      </c>
      <c r="M2" s="2" t="s">
        <v>371</v>
      </c>
      <c r="N2" s="2" t="s">
        <v>372</v>
      </c>
      <c r="O2" s="2" t="s">
        <v>373</v>
      </c>
      <c r="P2" s="2" t="s">
        <v>374</v>
      </c>
    </row>
    <row r="3" spans="1:16">
      <c r="A3" s="4" t="s">
        <v>70</v>
      </c>
      <c r="D3" s="6" t="n">
        <v>-2414</v>
      </c>
      <c r="H3" s="6" t="n">
        <v>-2677</v>
      </c>
      <c r="L3" s="6" t="n">
        <v>-2414</v>
      </c>
      <c r="M3" s="6" t="n">
        <v>-2677</v>
      </c>
    </row>
    <row r="4" spans="1:16">
      <c r="A4" s="4" t="s">
        <v>335</v>
      </c>
      <c r="H4" s="5" t="n">
        <v>100</v>
      </c>
      <c r="M4" s="5" t="n">
        <v>100</v>
      </c>
    </row>
    <row r="5" spans="1:16">
      <c r="A5" s="4" t="s">
        <v>81</v>
      </c>
      <c r="D5" s="5" t="n">
        <v>88888</v>
      </c>
      <c r="E5" s="6" t="n">
        <v>84778</v>
      </c>
      <c r="F5" s="6" t="n">
        <v>76468</v>
      </c>
      <c r="G5" s="6" t="n">
        <v>64826</v>
      </c>
      <c r="H5" s="5" t="n">
        <v>69371</v>
      </c>
      <c r="I5" s="6" t="n">
        <v>77682</v>
      </c>
      <c r="J5" s="6" t="n">
        <v>74567</v>
      </c>
      <c r="K5" s="6" t="n">
        <v>64722</v>
      </c>
      <c r="L5" s="5" t="n">
        <v>314960</v>
      </c>
      <c r="M5" s="5" t="n">
        <v>286342</v>
      </c>
      <c r="N5" s="6" t="n">
        <v>297997</v>
      </c>
    </row>
    <row r="6" spans="1:16">
      <c r="A6" s="4" t="s">
        <v>83</v>
      </c>
      <c r="D6" s="5" t="n">
        <v>12066</v>
      </c>
      <c r="E6" s="6" t="n">
        <v>12908</v>
      </c>
      <c r="F6" s="6" t="n">
        <v>10943</v>
      </c>
      <c r="G6" s="6" t="n">
        <v>8129</v>
      </c>
      <c r="H6" s="5" t="n">
        <v>9275</v>
      </c>
      <c r="I6" s="6" t="n">
        <v>9390</v>
      </c>
      <c r="J6" s="6" t="n">
        <v>8609</v>
      </c>
      <c r="K6" s="6" t="n">
        <v>6329</v>
      </c>
      <c r="L6" s="5" t="n">
        <v>44046</v>
      </c>
      <c r="M6" s="5" t="n">
        <v>33603</v>
      </c>
      <c r="N6" s="5" t="n">
        <v>35480</v>
      </c>
    </row>
    <row r="7" spans="1:16">
      <c r="A7" s="4" t="s">
        <v>49</v>
      </c>
      <c r="D7" s="5" t="n">
        <v>50294</v>
      </c>
      <c r="H7" s="5" t="n">
        <v>53435</v>
      </c>
      <c r="L7" s="5" t="n">
        <v>50294</v>
      </c>
      <c r="M7" s="5" t="n">
        <v>53435</v>
      </c>
      <c r="N7" s="5" t="n">
        <v>56903</v>
      </c>
    </row>
    <row r="8" spans="1:16">
      <c r="A8" s="4" t="s">
        <v>179</v>
      </c>
      <c r="D8" s="5" t="n">
        <v>551</v>
      </c>
      <c r="H8" s="6" t="n">
        <v>490</v>
      </c>
      <c r="L8" s="5" t="n">
        <v>551</v>
      </c>
      <c r="M8" s="5" t="n">
        <v>490</v>
      </c>
      <c r="N8" s="5" t="n">
        <v>490</v>
      </c>
      <c r="P8" s="6" t="n">
        <v>490</v>
      </c>
    </row>
    <row r="9" spans="1:16">
      <c r="A9" s="4" t="s">
        <v>375</v>
      </c>
    </row>
    <row r="10" spans="1:16">
      <c r="A10" s="4" t="s">
        <v>376</v>
      </c>
      <c r="O10" s="6" t="n">
        <v>3500</v>
      </c>
    </row>
    <row r="11" spans="1:16">
      <c r="A11" s="4" t="s">
        <v>377</v>
      </c>
    </row>
    <row r="12" spans="1:16">
      <c r="A12" s="4" t="s">
        <v>81</v>
      </c>
      <c r="L12" s="5" t="n">
        <v>43300</v>
      </c>
    </row>
    <row r="13" spans="1:16">
      <c r="A13" s="4" t="s">
        <v>83</v>
      </c>
      <c r="L13" s="5" t="n">
        <v>6400</v>
      </c>
    </row>
    <row r="14" spans="1:16">
      <c r="A14" s="4" t="s">
        <v>378</v>
      </c>
      <c r="D14" s="6" t="n">
        <v>10300</v>
      </c>
      <c r="L14" s="5" t="n">
        <v>10300</v>
      </c>
    </row>
    <row r="15" spans="1:16">
      <c r="A15" s="4" t="s">
        <v>379</v>
      </c>
    </row>
    <row r="16" spans="1:16">
      <c r="A16" s="4" t="s">
        <v>81</v>
      </c>
      <c r="C16" s="6" t="n">
        <v>2800</v>
      </c>
    </row>
    <row r="17" spans="1:16">
      <c r="A17" s="4" t="s">
        <v>378</v>
      </c>
      <c r="C17" s="6" t="n">
        <v>12100</v>
      </c>
    </row>
    <row r="18" spans="1:16">
      <c r="A18" s="4" t="s">
        <v>380</v>
      </c>
      <c r="B18" s="6" t="n">
        <v>1000</v>
      </c>
    </row>
    <row r="19" spans="1:16">
      <c r="A19" s="4" t="s">
        <v>381</v>
      </c>
    </row>
    <row r="20" spans="1:16">
      <c r="A20" s="4" t="s">
        <v>81</v>
      </c>
      <c r="L20" s="6" t="n">
        <v>1300</v>
      </c>
      <c r="M20" s="6" t="n">
        <v>23400</v>
      </c>
      <c r="N20" s="6" t="n">
        <v>31200</v>
      </c>
    </row>
    <row r="21" spans="1:16">
      <c r="A21" s="4" t="s">
        <v>382</v>
      </c>
    </row>
    <row r="22" spans="1:16">
      <c r="A22" s="4" t="s">
        <v>383</v>
      </c>
      <c r="L22" s="4" t="s">
        <v>384</v>
      </c>
      <c r="M22" s="4" t="s">
        <v>384</v>
      </c>
    </row>
    <row r="23" spans="1:16">
      <c r="A23" s="4" t="s">
        <v>385</v>
      </c>
      <c r="L23" s="5" t="n">
        <v>2</v>
      </c>
      <c r="M23" s="5" t="n">
        <v>1</v>
      </c>
    </row>
  </sheetData>
  <mergeCells count="4">
    <mergeCell ref="A1:A2"/>
    <mergeCell ref="B1:C1"/>
    <mergeCell ref="D1:K1"/>
    <mergeCell ref="L1:N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386</v>
      </c>
      <c r="B1" s="2" t="s">
        <v>1</v>
      </c>
    </row>
    <row r="2" spans="1:3">
      <c r="B2" s="2" t="s">
        <v>2</v>
      </c>
      <c r="C2" s="2" t="s">
        <v>37</v>
      </c>
    </row>
    <row r="3" spans="1:3">
      <c r="A3" s="4" t="s">
        <v>45</v>
      </c>
      <c r="B3" s="6" t="n">
        <v>23988</v>
      </c>
      <c r="C3" s="6" t="n">
        <v>22700</v>
      </c>
    </row>
    <row r="4" spans="1:3">
      <c r="A4" s="4" t="s">
        <v>387</v>
      </c>
      <c r="B4" s="5" t="n">
        <v>-11266</v>
      </c>
      <c r="C4" s="5" t="n">
        <v>-9312</v>
      </c>
    </row>
    <row r="5" spans="1:3">
      <c r="A5" s="4" t="s">
        <v>388</v>
      </c>
      <c r="B5" s="5" t="n">
        <v>12722</v>
      </c>
      <c r="C5" s="5" t="n">
        <v>13388</v>
      </c>
    </row>
    <row r="6" spans="1:3">
      <c r="A6" s="4" t="s">
        <v>389</v>
      </c>
    </row>
    <row r="7" spans="1:3">
      <c r="A7" s="4" t="s">
        <v>45</v>
      </c>
      <c r="B7" s="6" t="n">
        <v>952</v>
      </c>
      <c r="C7" s="5" t="n">
        <v>513</v>
      </c>
    </row>
    <row r="8" spans="1:3">
      <c r="A8" s="4" t="s">
        <v>390</v>
      </c>
      <c r="B8" s="4" t="s">
        <v>391</v>
      </c>
    </row>
    <row r="9" spans="1:3">
      <c r="A9" s="4" t="s">
        <v>392</v>
      </c>
    </row>
    <row r="10" spans="1:3">
      <c r="A10" s="4" t="s">
        <v>45</v>
      </c>
      <c r="B10" s="6" t="n">
        <v>1183</v>
      </c>
      <c r="C10" s="5" t="n">
        <v>1179</v>
      </c>
    </row>
    <row r="11" spans="1:3">
      <c r="A11" s="4" t="s">
        <v>393</v>
      </c>
    </row>
    <row r="12" spans="1:3">
      <c r="A12" s="4" t="s">
        <v>390</v>
      </c>
      <c r="B12" s="4" t="s">
        <v>394</v>
      </c>
    </row>
    <row r="13" spans="1:3">
      <c r="A13" s="4" t="s">
        <v>395</v>
      </c>
    </row>
    <row r="14" spans="1:3">
      <c r="A14" s="4" t="s">
        <v>390</v>
      </c>
      <c r="B14" s="4" t="s">
        <v>396</v>
      </c>
    </row>
    <row r="15" spans="1:3">
      <c r="A15" s="4" t="s">
        <v>397</v>
      </c>
    </row>
    <row r="16" spans="1:3">
      <c r="A16" s="4" t="s">
        <v>45</v>
      </c>
      <c r="B16" s="6" t="n">
        <v>18736</v>
      </c>
      <c r="C16" s="5" t="n">
        <v>15399</v>
      </c>
    </row>
    <row r="17" spans="1:3">
      <c r="A17" s="4" t="s">
        <v>398</v>
      </c>
    </row>
    <row r="18" spans="1:3">
      <c r="A18" s="4" t="s">
        <v>390</v>
      </c>
      <c r="B18" s="4" t="s">
        <v>346</v>
      </c>
    </row>
    <row r="19" spans="1:3">
      <c r="A19" s="4" t="s">
        <v>399</v>
      </c>
    </row>
    <row r="20" spans="1:3">
      <c r="A20" s="4" t="s">
        <v>390</v>
      </c>
      <c r="B20" s="4" t="s">
        <v>391</v>
      </c>
    </row>
    <row r="21" spans="1:3">
      <c r="A21" s="4" t="s">
        <v>400</v>
      </c>
    </row>
    <row r="22" spans="1:3">
      <c r="A22" s="4" t="s">
        <v>45</v>
      </c>
      <c r="B22" s="6" t="n">
        <v>1357</v>
      </c>
      <c r="C22" s="5" t="n">
        <v>1171</v>
      </c>
    </row>
    <row r="23" spans="1:3">
      <c r="A23" s="4" t="s">
        <v>401</v>
      </c>
    </row>
    <row r="24" spans="1:3">
      <c r="A24" s="4" t="s">
        <v>390</v>
      </c>
      <c r="B24" s="4" t="s">
        <v>402</v>
      </c>
    </row>
    <row r="25" spans="1:3">
      <c r="A25" s="4" t="s">
        <v>403</v>
      </c>
    </row>
    <row r="26" spans="1:3">
      <c r="A26" s="4" t="s">
        <v>390</v>
      </c>
      <c r="B26" s="4" t="s">
        <v>404</v>
      </c>
    </row>
    <row r="27" spans="1:3">
      <c r="A27" s="4" t="s">
        <v>405</v>
      </c>
    </row>
    <row r="28" spans="1:3">
      <c r="A28" s="4" t="s">
        <v>45</v>
      </c>
      <c r="B28" s="6" t="n">
        <v>459</v>
      </c>
      <c r="C28" s="5" t="n">
        <v>498</v>
      </c>
    </row>
    <row r="29" spans="1:3">
      <c r="A29" s="4" t="s">
        <v>406</v>
      </c>
    </row>
    <row r="30" spans="1:3">
      <c r="A30" s="4" t="s">
        <v>390</v>
      </c>
      <c r="B30" s="4" t="s">
        <v>402</v>
      </c>
    </row>
    <row r="31" spans="1:3">
      <c r="A31" s="4" t="s">
        <v>407</v>
      </c>
    </row>
    <row r="32" spans="1:3">
      <c r="A32" s="4" t="s">
        <v>390</v>
      </c>
      <c r="B32" s="4" t="s">
        <v>346</v>
      </c>
    </row>
    <row r="33" spans="1:3">
      <c r="A33" s="4" t="s">
        <v>408</v>
      </c>
    </row>
    <row r="34" spans="1:3">
      <c r="A34" s="4" t="s">
        <v>45</v>
      </c>
      <c r="B34" s="6" t="n">
        <v>1301</v>
      </c>
      <c r="C34" s="5" t="n">
        <v>1218</v>
      </c>
    </row>
    <row r="35" spans="1:3">
      <c r="A35" s="4" t="s">
        <v>409</v>
      </c>
    </row>
    <row r="36" spans="1:3">
      <c r="A36" s="4" t="s">
        <v>45</v>
      </c>
      <c r="C36" s="6" t="n">
        <v>27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0</v>
      </c>
      <c r="B1" s="2" t="s">
        <v>327</v>
      </c>
      <c r="C1" s="2" t="s">
        <v>1</v>
      </c>
    </row>
    <row r="2" spans="1:5">
      <c r="B2" s="2" t="s">
        <v>411</v>
      </c>
      <c r="C2" s="2" t="s">
        <v>2</v>
      </c>
      <c r="D2" s="2" t="s">
        <v>37</v>
      </c>
      <c r="E2" s="2" t="s">
        <v>80</v>
      </c>
    </row>
    <row r="3" spans="1:5">
      <c r="A3" s="4" t="s">
        <v>412</v>
      </c>
      <c r="C3" s="6" t="n">
        <v>2800</v>
      </c>
      <c r="D3" s="6" t="n">
        <v>2700</v>
      </c>
      <c r="E3" s="6" t="n">
        <v>2900</v>
      </c>
    </row>
    <row r="4" spans="1:5">
      <c r="A4" s="4" t="s">
        <v>413</v>
      </c>
      <c r="C4" s="5" t="n">
        <v>1100</v>
      </c>
      <c r="D4" s="5" t="n">
        <v>1100</v>
      </c>
      <c r="E4" s="5" t="n">
        <v>900</v>
      </c>
    </row>
    <row r="5" spans="1:5">
      <c r="A5" s="4" t="s">
        <v>414</v>
      </c>
      <c r="D5" s="5" t="n">
        <v>300</v>
      </c>
      <c r="E5" s="5" t="n">
        <v>300</v>
      </c>
    </row>
    <row r="6" spans="1:5">
      <c r="A6" s="4" t="s">
        <v>415</v>
      </c>
      <c r="B6" s="6" t="n">
        <v>3598</v>
      </c>
      <c r="D6" s="5" t="n">
        <v>3598</v>
      </c>
      <c r="E6" s="5" t="n">
        <v>10530</v>
      </c>
    </row>
    <row r="7" spans="1:5">
      <c r="A7" s="4" t="s">
        <v>416</v>
      </c>
    </row>
    <row r="8" spans="1:5">
      <c r="A8" s="4" t="s">
        <v>414</v>
      </c>
      <c r="C8" s="5" t="n">
        <v>700</v>
      </c>
    </row>
    <row r="9" spans="1:5">
      <c r="A9" s="4" t="s">
        <v>415</v>
      </c>
      <c r="C9" s="6" t="n">
        <v>100</v>
      </c>
      <c r="D9" s="6" t="n">
        <v>700</v>
      </c>
      <c r="E9" s="6" t="n">
        <v>21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4"/>
    <col customWidth="1" max="2" min="2" width="15"/>
    <col customWidth="1" max="3" min="3" width="15"/>
    <col customWidth="1" max="4" min="4" width="16"/>
    <col customWidth="1" max="5" min="5" width="14"/>
  </cols>
  <sheetData>
    <row r="1" spans="1:5">
      <c r="A1" s="1" t="s">
        <v>417</v>
      </c>
      <c r="B1" s="2" t="s">
        <v>327</v>
      </c>
      <c r="C1" s="2" t="s">
        <v>418</v>
      </c>
      <c r="D1" s="2" t="s">
        <v>1</v>
      </c>
    </row>
    <row r="2" spans="1:5">
      <c r="B2" s="2" t="s">
        <v>411</v>
      </c>
      <c r="C2" s="2" t="s">
        <v>419</v>
      </c>
      <c r="D2" s="2" t="s">
        <v>2</v>
      </c>
      <c r="E2" s="2" t="s">
        <v>37</v>
      </c>
    </row>
    <row r="3" spans="1:5">
      <c r="A3" s="4" t="s">
        <v>420</v>
      </c>
      <c r="B3" s="6" t="n">
        <v>56903</v>
      </c>
      <c r="D3" s="6" t="n">
        <v>53435</v>
      </c>
      <c r="E3" s="6" t="n">
        <v>56903</v>
      </c>
    </row>
    <row r="4" spans="1:5">
      <c r="A4" s="4" t="s">
        <v>421</v>
      </c>
      <c r="D4" s="5" t="n">
        <v>-3025</v>
      </c>
      <c r="E4" s="5" t="n">
        <v>-1581</v>
      </c>
    </row>
    <row r="5" spans="1:5">
      <c r="A5" s="4" t="s">
        <v>422</v>
      </c>
      <c r="D5" s="5" t="n">
        <v>-116</v>
      </c>
      <c r="E5" s="5" t="n">
        <v>97</v>
      </c>
    </row>
    <row r="6" spans="1:5">
      <c r="A6" s="4" t="s">
        <v>423</v>
      </c>
      <c r="E6" s="5" t="n">
        <v>-1984</v>
      </c>
    </row>
    <row r="7" spans="1:5">
      <c r="A7" s="4" t="s">
        <v>420</v>
      </c>
      <c r="D7" s="5" t="n">
        <v>50294</v>
      </c>
      <c r="E7" s="5" t="n">
        <v>53435</v>
      </c>
    </row>
    <row r="8" spans="1:5">
      <c r="A8" s="4" t="s">
        <v>351</v>
      </c>
    </row>
    <row r="9" spans="1:5">
      <c r="A9" s="4" t="s">
        <v>420</v>
      </c>
      <c r="B9" s="5" t="n">
        <v>40247</v>
      </c>
      <c r="D9" s="5" t="n">
        <v>40344</v>
      </c>
      <c r="E9" s="5" t="n">
        <v>40247</v>
      </c>
    </row>
    <row r="10" spans="1:5">
      <c r="A10" s="4" t="s">
        <v>422</v>
      </c>
      <c r="D10" s="5" t="n">
        <v>-116</v>
      </c>
      <c r="E10" s="5" t="n">
        <v>97</v>
      </c>
    </row>
    <row r="11" spans="1:5">
      <c r="A11" s="4" t="s">
        <v>420</v>
      </c>
      <c r="D11" s="5" t="n">
        <v>40228</v>
      </c>
      <c r="E11" s="5" t="n">
        <v>40344</v>
      </c>
    </row>
    <row r="12" spans="1:5">
      <c r="A12" s="4" t="s">
        <v>313</v>
      </c>
    </row>
    <row r="13" spans="1:5">
      <c r="A13" s="4" t="s">
        <v>420</v>
      </c>
      <c r="B13" s="5" t="n">
        <v>15075</v>
      </c>
      <c r="D13" s="5" t="n">
        <v>13091</v>
      </c>
      <c r="E13" s="5" t="n">
        <v>15075</v>
      </c>
    </row>
    <row r="14" spans="1:5">
      <c r="A14" s="4" t="s">
        <v>421</v>
      </c>
      <c r="D14" s="5" t="n">
        <v>-3025</v>
      </c>
    </row>
    <row r="15" spans="1:5">
      <c r="A15" s="4" t="s">
        <v>423</v>
      </c>
      <c r="E15" s="5" t="n">
        <v>-1984</v>
      </c>
    </row>
    <row r="16" spans="1:5">
      <c r="A16" s="4" t="s">
        <v>420</v>
      </c>
      <c r="D16" s="6" t="n">
        <v>10066</v>
      </c>
      <c r="E16" s="5" t="n">
        <v>13091</v>
      </c>
    </row>
    <row r="17" spans="1:5">
      <c r="A17" s="4" t="s">
        <v>424</v>
      </c>
    </row>
    <row r="18" spans="1:5">
      <c r="A18" s="4" t="s">
        <v>420</v>
      </c>
      <c r="B18" s="5" t="n">
        <v>1581</v>
      </c>
      <c r="E18" s="5" t="n">
        <v>1581</v>
      </c>
    </row>
    <row r="19" spans="1:5">
      <c r="A19" s="4" t="s">
        <v>421</v>
      </c>
      <c r="B19" s="6" t="n">
        <v>-1600</v>
      </c>
      <c r="C19" s="6" t="n">
        <v>-8400</v>
      </c>
      <c r="E19" s="6" t="n">
        <v>-1581</v>
      </c>
    </row>
    <row r="20" spans="1:5">
      <c r="A20" s="4" t="s">
        <v>420</v>
      </c>
      <c r="C20" s="6" t="n">
        <v>1600</v>
      </c>
    </row>
  </sheetData>
  <mergeCells count="2">
    <mergeCell ref="A1:A2"/>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25</v>
      </c>
      <c r="B1" s="2" t="s">
        <v>426</v>
      </c>
      <c r="C1" s="2" t="s">
        <v>369</v>
      </c>
      <c r="D1" s="2" t="s">
        <v>427</v>
      </c>
      <c r="E1" s="2" t="s">
        <v>362</v>
      </c>
      <c r="F1" s="2" t="s">
        <v>366</v>
      </c>
      <c r="G1" s="2" t="s">
        <v>372</v>
      </c>
    </row>
    <row r="2" spans="1:7">
      <c r="A2" s="4" t="s">
        <v>428</v>
      </c>
      <c r="E2" s="6" t="n">
        <v>3025</v>
      </c>
      <c r="F2" s="6" t="n">
        <v>1581</v>
      </c>
    </row>
    <row r="3" spans="1:7">
      <c r="A3" s="4" t="s">
        <v>49</v>
      </c>
      <c r="E3" s="6" t="n">
        <v>50294</v>
      </c>
      <c r="F3" s="5" t="n">
        <v>53435</v>
      </c>
      <c r="G3" s="6" t="n">
        <v>56903</v>
      </c>
    </row>
    <row r="4" spans="1:7">
      <c r="A4" s="4" t="s">
        <v>424</v>
      </c>
    </row>
    <row r="5" spans="1:7">
      <c r="A5" s="4" t="s">
        <v>428</v>
      </c>
      <c r="C5" s="6" t="n">
        <v>1600</v>
      </c>
      <c r="D5" s="6" t="n">
        <v>8400</v>
      </c>
      <c r="F5" s="6" t="n">
        <v>1581</v>
      </c>
    </row>
    <row r="6" spans="1:7">
      <c r="A6" s="4" t="s">
        <v>49</v>
      </c>
      <c r="D6" s="6" t="n">
        <v>1600</v>
      </c>
      <c r="G6" s="6" t="n">
        <v>1581</v>
      </c>
    </row>
    <row r="7" spans="1:7">
      <c r="A7" s="4" t="s">
        <v>429</v>
      </c>
    </row>
    <row r="8" spans="1:7">
      <c r="A8" s="4" t="s">
        <v>430</v>
      </c>
      <c r="C8" s="8" t="n">
        <v>0.175</v>
      </c>
      <c r="D8" s="9" t="n">
        <v>0.18</v>
      </c>
    </row>
    <row r="9" spans="1:7">
      <c r="A9" s="4" t="s">
        <v>431</v>
      </c>
    </row>
    <row r="10" spans="1:7">
      <c r="A10" s="4" t="s">
        <v>432</v>
      </c>
      <c r="C10" s="4" t="s">
        <v>433</v>
      </c>
      <c r="D10" s="4" t="s">
        <v>433</v>
      </c>
    </row>
    <row r="11" spans="1:7">
      <c r="A11" s="4" t="s">
        <v>434</v>
      </c>
    </row>
    <row r="12" spans="1:7">
      <c r="A12" s="4" t="s">
        <v>432</v>
      </c>
      <c r="D12" s="4" t="s">
        <v>435</v>
      </c>
    </row>
    <row r="13" spans="1:7">
      <c r="A13" s="4" t="s">
        <v>436</v>
      </c>
    </row>
    <row r="14" spans="1:7">
      <c r="A14" s="4" t="s">
        <v>437</v>
      </c>
      <c r="B14" s="6" t="n">
        <v>36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38</v>
      </c>
      <c r="B1" s="2" t="s">
        <v>1</v>
      </c>
    </row>
    <row r="2" spans="1:3">
      <c r="B2" s="2" t="s">
        <v>2</v>
      </c>
      <c r="C2" s="2" t="s">
        <v>37</v>
      </c>
    </row>
    <row r="3" spans="1:3">
      <c r="A3" s="4" t="s">
        <v>439</v>
      </c>
      <c r="B3" s="6" t="n">
        <v>36996</v>
      </c>
      <c r="C3" s="6" t="n">
        <v>36996</v>
      </c>
    </row>
    <row r="4" spans="1:3">
      <c r="A4" s="4" t="s">
        <v>440</v>
      </c>
      <c r="B4" s="5" t="n">
        <v>-14237</v>
      </c>
      <c r="C4" s="5" t="n">
        <v>-11519</v>
      </c>
    </row>
    <row r="5" spans="1:3">
      <c r="A5" s="4" t="s">
        <v>48</v>
      </c>
      <c r="B5" s="6" t="n">
        <v>22759</v>
      </c>
      <c r="C5" s="5" t="n">
        <v>25477</v>
      </c>
    </row>
    <row r="6" spans="1:3">
      <c r="A6" s="4" t="s">
        <v>344</v>
      </c>
    </row>
    <row r="7" spans="1:3">
      <c r="A7" s="4" t="s">
        <v>441</v>
      </c>
      <c r="B7" s="4" t="s">
        <v>346</v>
      </c>
    </row>
    <row r="8" spans="1:3">
      <c r="A8" s="4" t="s">
        <v>347</v>
      </c>
    </row>
    <row r="9" spans="1:3">
      <c r="A9" s="4" t="s">
        <v>441</v>
      </c>
      <c r="B9" s="4" t="s">
        <v>348</v>
      </c>
    </row>
    <row r="10" spans="1:3">
      <c r="A10" s="4" t="s">
        <v>442</v>
      </c>
    </row>
    <row r="11" spans="1:3">
      <c r="A11" s="4" t="s">
        <v>439</v>
      </c>
      <c r="B11" s="6" t="n">
        <v>22853</v>
      </c>
      <c r="C11" s="5" t="n">
        <v>22853</v>
      </c>
    </row>
    <row r="12" spans="1:3">
      <c r="A12" s="4" t="s">
        <v>443</v>
      </c>
    </row>
    <row r="13" spans="1:3">
      <c r="A13" s="4" t="s">
        <v>441</v>
      </c>
      <c r="B13" s="4" t="s">
        <v>346</v>
      </c>
    </row>
    <row r="14" spans="1:3">
      <c r="A14" s="4" t="s">
        <v>444</v>
      </c>
    </row>
    <row r="15" spans="1:3">
      <c r="A15" s="4" t="s">
        <v>441</v>
      </c>
      <c r="B15" s="4" t="s">
        <v>348</v>
      </c>
    </row>
    <row r="16" spans="1:3">
      <c r="A16" s="4" t="s">
        <v>445</v>
      </c>
    </row>
    <row r="17" spans="1:3">
      <c r="A17" s="4" t="s">
        <v>441</v>
      </c>
      <c r="B17" s="4" t="s">
        <v>402</v>
      </c>
    </row>
    <row r="18" spans="1:3">
      <c r="A18" s="4" t="s">
        <v>439</v>
      </c>
      <c r="B18" s="6" t="n">
        <v>241</v>
      </c>
      <c r="C18" s="5" t="n">
        <v>241</v>
      </c>
    </row>
    <row r="19" spans="1:3">
      <c r="A19" s="4" t="s">
        <v>446</v>
      </c>
    </row>
    <row r="20" spans="1:3">
      <c r="A20" s="4" t="s">
        <v>441</v>
      </c>
      <c r="B20" s="4" t="s">
        <v>402</v>
      </c>
    </row>
    <row r="21" spans="1:3">
      <c r="A21" s="4" t="s">
        <v>439</v>
      </c>
      <c r="B21" s="6" t="n">
        <v>143</v>
      </c>
      <c r="C21" s="5" t="n">
        <v>143</v>
      </c>
    </row>
    <row r="22" spans="1:3">
      <c r="A22" s="4" t="s">
        <v>447</v>
      </c>
    </row>
    <row r="23" spans="1:3">
      <c r="A23" s="4" t="s">
        <v>441</v>
      </c>
      <c r="B23" s="4" t="s">
        <v>448</v>
      </c>
    </row>
    <row r="24" spans="1:3">
      <c r="A24" s="4" t="s">
        <v>439</v>
      </c>
      <c r="B24" s="6" t="n">
        <v>11679</v>
      </c>
      <c r="C24" s="5" t="n">
        <v>11679</v>
      </c>
    </row>
    <row r="25" spans="1:3">
      <c r="A25" s="4" t="s">
        <v>449</v>
      </c>
    </row>
    <row r="26" spans="1:3">
      <c r="A26" s="4" t="s">
        <v>441</v>
      </c>
      <c r="B26" s="4" t="s">
        <v>448</v>
      </c>
    </row>
    <row r="27" spans="1:3">
      <c r="A27" s="4" t="s">
        <v>439</v>
      </c>
      <c r="B27" s="6" t="n">
        <v>2080</v>
      </c>
      <c r="C27" s="6" t="n">
        <v>20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0</v>
      </c>
      <c r="B1" s="2" t="s">
        <v>2</v>
      </c>
      <c r="C1" s="2" t="s">
        <v>37</v>
      </c>
    </row>
    <row r="2" spans="1:3">
      <c r="A2" s="3" t="s">
        <v>192</v>
      </c>
    </row>
    <row r="3" spans="1:3">
      <c r="A3" s="4" t="s">
        <v>451</v>
      </c>
      <c r="B3" s="6" t="n">
        <v>2697</v>
      </c>
    </row>
    <row r="4" spans="1:3">
      <c r="A4" s="4" t="s">
        <v>452</v>
      </c>
      <c r="B4" s="5" t="n">
        <v>2677</v>
      </c>
    </row>
    <row r="5" spans="1:3">
      <c r="A5" s="4" t="s">
        <v>453</v>
      </c>
      <c r="B5" s="5" t="n">
        <v>2668</v>
      </c>
    </row>
    <row r="6" spans="1:3">
      <c r="A6" s="4" t="s">
        <v>454</v>
      </c>
      <c r="B6" s="5" t="n">
        <v>2668</v>
      </c>
    </row>
    <row r="7" spans="1:3">
      <c r="A7" s="4" t="s">
        <v>455</v>
      </c>
      <c r="B7" s="5" t="n">
        <v>2070</v>
      </c>
    </row>
    <row r="8" spans="1:3">
      <c r="A8" s="4" t="s">
        <v>456</v>
      </c>
      <c r="B8" s="5" t="n">
        <v>9979</v>
      </c>
    </row>
    <row r="9" spans="1:3">
      <c r="A9" s="4" t="s">
        <v>439</v>
      </c>
      <c r="B9" s="6" t="n">
        <v>22759</v>
      </c>
      <c r="C9" s="6" t="n">
        <v>254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457</v>
      </c>
      <c r="B1" s="2" t="s">
        <v>327</v>
      </c>
      <c r="C1" s="2" t="s">
        <v>1</v>
      </c>
    </row>
    <row r="2" spans="1:5">
      <c r="B2" s="2" t="s">
        <v>411</v>
      </c>
      <c r="C2" s="2" t="s">
        <v>2</v>
      </c>
      <c r="D2" s="2" t="s">
        <v>37</v>
      </c>
      <c r="E2" s="2" t="s">
        <v>80</v>
      </c>
    </row>
    <row r="3" spans="1:5">
      <c r="A3" s="4" t="s">
        <v>458</v>
      </c>
      <c r="C3" s="6" t="n">
        <v>2700</v>
      </c>
      <c r="D3" s="6" t="n">
        <v>2800</v>
      </c>
      <c r="E3" s="6" t="n">
        <v>2900</v>
      </c>
    </row>
    <row r="4" spans="1:5">
      <c r="A4" s="4" t="s">
        <v>351</v>
      </c>
    </row>
    <row r="5" spans="1:5">
      <c r="A5" s="4" t="s">
        <v>459</v>
      </c>
      <c r="B5" s="6" t="n">
        <v>1300</v>
      </c>
    </row>
    <row r="6" spans="1:5">
      <c r="A6" s="4" t="s">
        <v>460</v>
      </c>
    </row>
    <row r="7" spans="1:5">
      <c r="A7" s="4" t="s">
        <v>459</v>
      </c>
      <c r="B7" s="5" t="n">
        <v>1100</v>
      </c>
    </row>
    <row r="8" spans="1:5">
      <c r="A8" s="4" t="s">
        <v>461</v>
      </c>
    </row>
    <row r="9" spans="1:5">
      <c r="A9" s="4" t="s">
        <v>459</v>
      </c>
      <c r="B9" s="6" t="n">
        <v>2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462</v>
      </c>
      <c r="B1" s="2" t="s">
        <v>359</v>
      </c>
      <c r="C1" s="2" t="s">
        <v>1</v>
      </c>
    </row>
    <row r="2" spans="1:6">
      <c r="B2" s="2" t="s">
        <v>463</v>
      </c>
      <c r="C2" s="2" t="s">
        <v>362</v>
      </c>
      <c r="D2" s="2" t="s">
        <v>366</v>
      </c>
      <c r="E2" s="2" t="s">
        <v>372</v>
      </c>
      <c r="F2" s="2" t="s">
        <v>464</v>
      </c>
    </row>
    <row r="3" spans="1:6">
      <c r="A3" s="4" t="s">
        <v>465</v>
      </c>
      <c r="C3" s="6" t="n">
        <v>98600</v>
      </c>
      <c r="D3" s="6" t="n">
        <v>136900</v>
      </c>
      <c r="E3" s="6" t="n">
        <v>137300</v>
      </c>
    </row>
    <row r="4" spans="1:6">
      <c r="A4" s="4" t="s">
        <v>61</v>
      </c>
      <c r="C4" s="5" t="n">
        <v>76129</v>
      </c>
    </row>
    <row r="5" spans="1:6">
      <c r="A5" s="4" t="s">
        <v>50</v>
      </c>
      <c r="C5" s="5" t="n">
        <v>1260</v>
      </c>
    </row>
    <row r="6" spans="1:6">
      <c r="A6" s="4" t="s">
        <v>61</v>
      </c>
      <c r="D6" s="5" t="n">
        <v>136900</v>
      </c>
    </row>
    <row r="7" spans="1:6">
      <c r="A7" s="4" t="s">
        <v>466</v>
      </c>
      <c r="D7" s="5" t="n">
        <v>600</v>
      </c>
    </row>
    <row r="8" spans="1:6">
      <c r="A8" s="4" t="s">
        <v>92</v>
      </c>
      <c r="C8" s="6" t="n">
        <v>114</v>
      </c>
    </row>
    <row r="9" spans="1:6">
      <c r="A9" s="4" t="s">
        <v>467</v>
      </c>
      <c r="C9" s="4" t="s">
        <v>402</v>
      </c>
    </row>
    <row r="10" spans="1:6">
      <c r="A10" s="4" t="s">
        <v>468</v>
      </c>
      <c r="C10" s="6" t="n">
        <v>12722</v>
      </c>
      <c r="D10" s="5" t="n">
        <v>13388</v>
      </c>
    </row>
    <row r="11" spans="1:6">
      <c r="A11" s="4" t="s">
        <v>56</v>
      </c>
      <c r="C11" s="5" t="n">
        <v>12366</v>
      </c>
      <c r="D11" s="5" t="n">
        <v>9109</v>
      </c>
    </row>
    <row r="12" spans="1:6">
      <c r="A12" s="4" t="s">
        <v>160</v>
      </c>
      <c r="C12" s="5" t="n">
        <v>2500</v>
      </c>
    </row>
    <row r="13" spans="1:6">
      <c r="A13" s="4" t="s">
        <v>469</v>
      </c>
    </row>
    <row r="14" spans="1:6">
      <c r="A14" s="4" t="s">
        <v>470</v>
      </c>
      <c r="C14" s="5" t="n">
        <v>90000</v>
      </c>
    </row>
    <row r="15" spans="1:6">
      <c r="A15" s="4" t="s">
        <v>471</v>
      </c>
      <c r="C15" s="5" t="n">
        <v>110000</v>
      </c>
    </row>
    <row r="16" spans="1:6">
      <c r="A16" s="4" t="s">
        <v>466</v>
      </c>
      <c r="C16" s="6" t="n">
        <v>1300</v>
      </c>
    </row>
    <row r="17" spans="1:6">
      <c r="A17" s="4" t="s">
        <v>472</v>
      </c>
      <c r="C17" s="4" t="s">
        <v>473</v>
      </c>
    </row>
    <row r="18" spans="1:6">
      <c r="A18" s="4" t="s">
        <v>474</v>
      </c>
      <c r="C18" s="5" t="n">
        <v>4</v>
      </c>
    </row>
    <row r="19" spans="1:6">
      <c r="A19" s="4" t="s">
        <v>475</v>
      </c>
      <c r="C19" s="5" t="n">
        <v>3</v>
      </c>
    </row>
    <row r="20" spans="1:6">
      <c r="A20" s="4" t="s">
        <v>476</v>
      </c>
      <c r="C20" s="9" t="n">
        <v>3.27</v>
      </c>
    </row>
    <row r="21" spans="1:6">
      <c r="A21" s="4" t="s">
        <v>477</v>
      </c>
      <c r="C21" s="9" t="n">
        <v>5.07</v>
      </c>
    </row>
    <row r="22" spans="1:6">
      <c r="A22" s="4" t="s">
        <v>478</v>
      </c>
      <c r="C22" s="6" t="n">
        <v>5000</v>
      </c>
    </row>
    <row r="23" spans="1:6">
      <c r="A23" s="4" t="s">
        <v>479</v>
      </c>
    </row>
    <row r="24" spans="1:6">
      <c r="A24" s="4" t="s">
        <v>480</v>
      </c>
      <c r="C24" s="6" t="n">
        <v>5800</v>
      </c>
      <c r="D24" s="6" t="n">
        <v>6800</v>
      </c>
      <c r="E24" s="6" t="n">
        <v>5900</v>
      </c>
    </row>
    <row r="25" spans="1:6">
      <c r="A25" s="4" t="s">
        <v>481</v>
      </c>
    </row>
    <row r="26" spans="1:6">
      <c r="A26" s="4" t="s">
        <v>482</v>
      </c>
      <c r="C26" s="4" t="s">
        <v>483</v>
      </c>
    </row>
    <row r="27" spans="1:6">
      <c r="A27" s="4" t="s">
        <v>484</v>
      </c>
    </row>
    <row r="28" spans="1:6">
      <c r="A28" s="4" t="s">
        <v>482</v>
      </c>
      <c r="C28" s="4" t="s">
        <v>485</v>
      </c>
    </row>
    <row r="29" spans="1:6">
      <c r="A29" s="4" t="s">
        <v>486</v>
      </c>
    </row>
    <row r="30" spans="1:6">
      <c r="A30" s="4" t="s">
        <v>487</v>
      </c>
      <c r="C30" s="4" t="s">
        <v>488</v>
      </c>
      <c r="D30" s="4" t="s">
        <v>489</v>
      </c>
      <c r="E30" s="4" t="s">
        <v>490</v>
      </c>
    </row>
    <row r="31" spans="1:6">
      <c r="A31" s="4" t="s">
        <v>491</v>
      </c>
    </row>
    <row r="32" spans="1:6">
      <c r="A32" s="4" t="s">
        <v>482</v>
      </c>
      <c r="C32" s="4" t="s">
        <v>492</v>
      </c>
    </row>
    <row r="33" spans="1:6">
      <c r="A33" s="4" t="s">
        <v>493</v>
      </c>
    </row>
    <row r="34" spans="1:6">
      <c r="A34" s="4" t="s">
        <v>482</v>
      </c>
      <c r="C34" s="4" t="s">
        <v>494</v>
      </c>
    </row>
    <row r="35" spans="1:6">
      <c r="A35" s="4" t="s">
        <v>495</v>
      </c>
    </row>
    <row r="36" spans="1:6">
      <c r="A36" s="4" t="s">
        <v>487</v>
      </c>
      <c r="C36" s="4" t="s">
        <v>496</v>
      </c>
      <c r="D36" s="4" t="s">
        <v>497</v>
      </c>
      <c r="E36" s="4" t="s">
        <v>498</v>
      </c>
    </row>
    <row r="37" spans="1:6">
      <c r="A37" s="4" t="s">
        <v>499</v>
      </c>
    </row>
    <row r="38" spans="1:6">
      <c r="A38" s="4" t="s">
        <v>500</v>
      </c>
      <c r="C38" s="6" t="n">
        <v>400</v>
      </c>
    </row>
    <row r="39" spans="1:6">
      <c r="A39" s="4" t="s">
        <v>468</v>
      </c>
      <c r="C39" s="6" t="n">
        <v>400</v>
      </c>
    </row>
    <row r="40" spans="1:6">
      <c r="A40" s="4" t="s">
        <v>501</v>
      </c>
    </row>
    <row r="41" spans="1:6">
      <c r="A41" s="4" t="s">
        <v>502</v>
      </c>
      <c r="C41" s="4" t="s">
        <v>503</v>
      </c>
    </row>
    <row r="42" spans="1:6">
      <c r="A42" s="4" t="s">
        <v>504</v>
      </c>
      <c r="C42" s="4" t="s">
        <v>505</v>
      </c>
    </row>
    <row r="43" spans="1:6">
      <c r="A43" s="4" t="s">
        <v>506</v>
      </c>
      <c r="C43" s="6" t="n">
        <v>100</v>
      </c>
    </row>
    <row r="44" spans="1:6">
      <c r="A44" s="4" t="s">
        <v>507</v>
      </c>
    </row>
    <row r="45" spans="1:6">
      <c r="A45" s="4" t="s">
        <v>508</v>
      </c>
      <c r="C45" s="6" t="n">
        <v>300</v>
      </c>
    </row>
    <row r="46" spans="1:6">
      <c r="A46" s="4" t="s">
        <v>502</v>
      </c>
      <c r="C46" s="4" t="s">
        <v>503</v>
      </c>
    </row>
    <row r="47" spans="1:6">
      <c r="A47" s="4" t="s">
        <v>504</v>
      </c>
      <c r="C47" s="4" t="s">
        <v>509</v>
      </c>
    </row>
    <row r="48" spans="1:6">
      <c r="A48" s="4" t="s">
        <v>506</v>
      </c>
      <c r="C48" s="6" t="n">
        <v>100</v>
      </c>
    </row>
    <row r="49" spans="1:6">
      <c r="A49" s="4" t="s">
        <v>510</v>
      </c>
    </row>
    <row r="50" spans="1:6">
      <c r="A50" s="4" t="s">
        <v>56</v>
      </c>
      <c r="C50" s="5" t="n">
        <v>100</v>
      </c>
    </row>
    <row r="51" spans="1:6">
      <c r="A51" s="4" t="s">
        <v>511</v>
      </c>
    </row>
    <row r="52" spans="1:6">
      <c r="A52" s="4" t="s">
        <v>62</v>
      </c>
      <c r="C52" s="6" t="n">
        <v>300</v>
      </c>
    </row>
    <row r="53" spans="1:6">
      <c r="A53" s="4" t="s">
        <v>512</v>
      </c>
    </row>
    <row r="54" spans="1:6">
      <c r="A54" s="4" t="s">
        <v>61</v>
      </c>
      <c r="F54" s="6" t="n">
        <v>79100</v>
      </c>
    </row>
    <row r="55" spans="1:6">
      <c r="A55" s="4" t="s">
        <v>160</v>
      </c>
      <c r="B55" s="6" t="n">
        <v>3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7</v>
      </c>
      <c r="D2" s="2" t="s">
        <v>80</v>
      </c>
    </row>
    <row r="3" spans="1:4">
      <c r="A3" s="3" t="s">
        <v>114</v>
      </c>
    </row>
    <row r="4" spans="1:4">
      <c r="A4" s="4" t="s">
        <v>97</v>
      </c>
      <c r="B4" s="6" t="n">
        <v>12098</v>
      </c>
      <c r="C4" s="6" t="n">
        <v>-1923</v>
      </c>
      <c r="D4" s="6" t="n">
        <v>-9162</v>
      </c>
    </row>
    <row r="5" spans="1:4">
      <c r="A5" s="4" t="s">
        <v>115</v>
      </c>
      <c r="B5" s="5" t="n">
        <v>263</v>
      </c>
      <c r="C5" s="5" t="n">
        <v>-139</v>
      </c>
      <c r="D5" s="5" t="n">
        <v>253</v>
      </c>
    </row>
    <row r="6" spans="1:4">
      <c r="A6" s="4" t="s">
        <v>116</v>
      </c>
      <c r="B6" s="5" t="n">
        <v>12361</v>
      </c>
      <c r="C6" s="5" t="n">
        <v>-2062</v>
      </c>
      <c r="D6" s="5" t="n">
        <v>-8909</v>
      </c>
    </row>
    <row r="7" spans="1:4">
      <c r="A7" s="4" t="s">
        <v>117</v>
      </c>
      <c r="B7" s="5" t="n">
        <v>2445</v>
      </c>
    </row>
    <row r="8" spans="1:4">
      <c r="A8" s="4" t="s">
        <v>118</v>
      </c>
      <c r="B8" s="5" t="n">
        <v>685</v>
      </c>
      <c r="C8" s="5" t="n">
        <v>-1110</v>
      </c>
      <c r="D8" s="5" t="n">
        <v>-4499</v>
      </c>
    </row>
    <row r="9" spans="1:4">
      <c r="A9" s="4" t="s">
        <v>119</v>
      </c>
      <c r="C9" s="5" t="n">
        <v>-4050</v>
      </c>
      <c r="D9" s="5" t="n">
        <v>-6298</v>
      </c>
    </row>
    <row r="10" spans="1:4">
      <c r="A10" s="4" t="s">
        <v>120</v>
      </c>
      <c r="B10" s="6" t="n">
        <v>9231</v>
      </c>
      <c r="C10" s="6" t="n">
        <v>3098</v>
      </c>
      <c r="D10" s="6" t="n">
        <v>188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13</v>
      </c>
      <c r="B1" s="2" t="s">
        <v>1</v>
      </c>
    </row>
    <row r="2" spans="1:4">
      <c r="B2" s="2" t="s">
        <v>2</v>
      </c>
      <c r="C2" s="2" t="s">
        <v>37</v>
      </c>
      <c r="D2" s="2" t="s">
        <v>80</v>
      </c>
    </row>
    <row r="3" spans="1:4">
      <c r="A3" s="3" t="s">
        <v>514</v>
      </c>
    </row>
    <row r="4" spans="1:4">
      <c r="A4" s="4" t="s">
        <v>515</v>
      </c>
      <c r="B4" s="6" t="n">
        <v>497</v>
      </c>
      <c r="C4" s="6" t="n">
        <v>356</v>
      </c>
      <c r="D4" s="6" t="n">
        <v>527</v>
      </c>
    </row>
    <row r="5" spans="1:4">
      <c r="A5" s="4" t="s">
        <v>516</v>
      </c>
      <c r="B5" s="5" t="n">
        <v>797</v>
      </c>
      <c r="C5" s="5" t="n">
        <v>531</v>
      </c>
      <c r="D5" s="5" t="n">
        <v>690</v>
      </c>
    </row>
    <row r="6" spans="1:4">
      <c r="A6" s="4" t="s">
        <v>517</v>
      </c>
      <c r="B6" s="5" t="n">
        <v>-27</v>
      </c>
      <c r="C6" s="5" t="n">
        <v>81</v>
      </c>
      <c r="D6" s="5" t="n">
        <v>3</v>
      </c>
    </row>
    <row r="7" spans="1:4">
      <c r="A7" s="4" t="s">
        <v>127</v>
      </c>
      <c r="B7" s="5" t="n">
        <v>1267</v>
      </c>
      <c r="C7" s="5" t="n">
        <v>968</v>
      </c>
      <c r="D7" s="5" t="n">
        <v>1220</v>
      </c>
    </row>
    <row r="8" spans="1:4">
      <c r="A8" s="3" t="s">
        <v>518</v>
      </c>
    </row>
    <row r="9" spans="1:4">
      <c r="A9" s="4" t="s">
        <v>515</v>
      </c>
      <c r="B9" s="5" t="n">
        <v>36</v>
      </c>
      <c r="C9" s="5" t="n">
        <v>-7</v>
      </c>
      <c r="D9" s="5" t="n">
        <v>-27</v>
      </c>
    </row>
    <row r="10" spans="1:4">
      <c r="A10" s="4" t="s">
        <v>516</v>
      </c>
      <c r="B10" s="5" t="n">
        <v>15</v>
      </c>
      <c r="C10" s="5" t="n">
        <v>-2</v>
      </c>
      <c r="D10" s="5" t="n">
        <v>-8</v>
      </c>
    </row>
    <row r="11" spans="1:4">
      <c r="A11" s="4" t="s">
        <v>517</v>
      </c>
      <c r="C11" s="5" t="n">
        <v>-363</v>
      </c>
      <c r="D11" s="5" t="n">
        <v>10</v>
      </c>
    </row>
    <row r="12" spans="1:4">
      <c r="A12" s="4" t="s">
        <v>127</v>
      </c>
      <c r="B12" s="5" t="n">
        <v>51</v>
      </c>
      <c r="C12" s="5" t="n">
        <v>-372</v>
      </c>
      <c r="D12" s="5" t="n">
        <v>-25</v>
      </c>
    </row>
    <row r="13" spans="1:4">
      <c r="A13" s="4" t="s">
        <v>519</v>
      </c>
      <c r="B13" s="6" t="n">
        <v>1318</v>
      </c>
      <c r="C13" s="6" t="n">
        <v>596</v>
      </c>
      <c r="D13" s="6" t="n">
        <v>119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20</v>
      </c>
      <c r="B1" s="2" t="s">
        <v>1</v>
      </c>
    </row>
    <row r="2" spans="1:4">
      <c r="B2" s="2" t="s">
        <v>2</v>
      </c>
      <c r="C2" s="2" t="s">
        <v>37</v>
      </c>
      <c r="D2" s="2" t="s">
        <v>80</v>
      </c>
    </row>
    <row r="3" spans="1:4">
      <c r="A3" s="3" t="s">
        <v>198</v>
      </c>
    </row>
    <row r="4" spans="1:4">
      <c r="A4" s="4" t="s">
        <v>521</v>
      </c>
      <c r="B4" s="6" t="n">
        <v>2817</v>
      </c>
      <c r="C4" s="6" t="n">
        <v>-464</v>
      </c>
      <c r="D4" s="6" t="n">
        <v>-2788</v>
      </c>
    </row>
    <row r="5" spans="1:4">
      <c r="A5" s="4" t="s">
        <v>522</v>
      </c>
      <c r="B5" s="5" t="n">
        <v>-2396</v>
      </c>
      <c r="C5" s="5" t="n">
        <v>682</v>
      </c>
      <c r="D5" s="5" t="n">
        <v>3336</v>
      </c>
    </row>
    <row r="6" spans="1:4">
      <c r="A6" s="4" t="s">
        <v>523</v>
      </c>
      <c r="B6" s="5" t="n">
        <v>787</v>
      </c>
      <c r="C6" s="5" t="n">
        <v>509</v>
      </c>
      <c r="D6" s="5" t="n">
        <v>644</v>
      </c>
    </row>
    <row r="7" spans="1:4">
      <c r="A7" s="4" t="s">
        <v>325</v>
      </c>
      <c r="B7" s="5" t="n">
        <v>110</v>
      </c>
      <c r="C7" s="5" t="n">
        <v>-131</v>
      </c>
      <c r="D7" s="5" t="n">
        <v>3</v>
      </c>
    </row>
    <row r="8" spans="1:4">
      <c r="A8" s="4" t="s">
        <v>519</v>
      </c>
      <c r="B8" s="6" t="n">
        <v>1318</v>
      </c>
      <c r="C8" s="6" t="n">
        <v>596</v>
      </c>
      <c r="D8" s="6" t="n">
        <v>119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33"/>
    <col customWidth="1" max="2" min="2" width="16"/>
    <col customWidth="1" max="3" min="3" width="14"/>
    <col customWidth="1" max="4" min="4" width="14"/>
  </cols>
  <sheetData>
    <row r="1" spans="1:4">
      <c r="A1" s="1" t="s">
        <v>524</v>
      </c>
      <c r="B1" s="2" t="s">
        <v>1</v>
      </c>
    </row>
    <row r="2" spans="1:4">
      <c r="B2" s="2" t="s">
        <v>2</v>
      </c>
      <c r="C2" s="2" t="s">
        <v>37</v>
      </c>
      <c r="D2" s="2" t="s">
        <v>80</v>
      </c>
    </row>
    <row r="3" spans="1:4">
      <c r="A3" s="3" t="s">
        <v>198</v>
      </c>
    </row>
    <row r="4" spans="1:4">
      <c r="A4" s="4" t="s">
        <v>525</v>
      </c>
      <c r="B4" s="4" t="s">
        <v>526</v>
      </c>
      <c r="C4" s="4" t="s">
        <v>527</v>
      </c>
      <c r="D4" s="4" t="s">
        <v>5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28</v>
      </c>
      <c r="B1" s="2" t="s">
        <v>1</v>
      </c>
    </row>
    <row r="2" spans="1:4">
      <c r="B2" s="2" t="s">
        <v>2</v>
      </c>
      <c r="C2" s="2" t="s">
        <v>37</v>
      </c>
      <c r="D2" s="2" t="s">
        <v>80</v>
      </c>
    </row>
    <row r="3" spans="1:4">
      <c r="A3" s="3" t="s">
        <v>201</v>
      </c>
    </row>
    <row r="4" spans="1:4">
      <c r="A4" s="4" t="s">
        <v>529</v>
      </c>
      <c r="B4" s="5" t="n">
        <v>11929000</v>
      </c>
      <c r="C4" s="5" t="n">
        <v>11152000</v>
      </c>
      <c r="D4" s="5" t="n">
        <v>5934000</v>
      </c>
    </row>
    <row r="5" spans="1:4">
      <c r="A5" s="4" t="s">
        <v>530</v>
      </c>
      <c r="B5" s="7" t="n">
        <v>0.75</v>
      </c>
      <c r="C5" s="7" t="n">
        <v>0.29</v>
      </c>
      <c r="D5" s="7" t="n">
        <v>0.14</v>
      </c>
    </row>
    <row r="6" spans="1:4">
      <c r="A6" s="4" t="s">
        <v>103</v>
      </c>
      <c r="B6" s="6" t="n">
        <v>8968</v>
      </c>
      <c r="C6" s="6" t="n">
        <v>3237</v>
      </c>
      <c r="D6" s="6" t="n">
        <v>81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31</v>
      </c>
      <c r="B1" s="2" t="s">
        <v>1</v>
      </c>
    </row>
    <row r="2" spans="1:4">
      <c r="B2" s="2" t="s">
        <v>2</v>
      </c>
      <c r="C2" s="2" t="s">
        <v>37</v>
      </c>
      <c r="D2" s="2" t="s">
        <v>80</v>
      </c>
    </row>
    <row r="3" spans="1:4">
      <c r="A3" s="3" t="s">
        <v>201</v>
      </c>
    </row>
    <row r="4" spans="1:4">
      <c r="A4" s="4" t="s">
        <v>103</v>
      </c>
      <c r="B4" s="6" t="n">
        <v>8968</v>
      </c>
      <c r="C4" s="6" t="n">
        <v>3237</v>
      </c>
      <c r="D4" s="6" t="n">
        <v>819</v>
      </c>
    </row>
    <row r="5" spans="1:4">
      <c r="A5" s="4" t="s">
        <v>102</v>
      </c>
      <c r="B5" s="5" t="n">
        <v>2445</v>
      </c>
    </row>
    <row r="6" spans="1:4">
      <c r="A6" s="4" t="s">
        <v>101</v>
      </c>
      <c r="B6" s="6" t="n">
        <v>11413</v>
      </c>
      <c r="C6" s="6" t="n">
        <v>3237</v>
      </c>
      <c r="D6" s="6" t="n">
        <v>1635</v>
      </c>
    </row>
    <row r="7" spans="1:4">
      <c r="A7" s="4" t="s">
        <v>529</v>
      </c>
      <c r="B7" s="5" t="n">
        <v>11929000</v>
      </c>
      <c r="C7" s="5" t="n">
        <v>11152000</v>
      </c>
      <c r="D7" s="5" t="n">
        <v>5934000</v>
      </c>
    </row>
    <row r="8" spans="1:4">
      <c r="A8" s="3" t="s">
        <v>532</v>
      </c>
    </row>
    <row r="9" spans="1:4">
      <c r="A9" s="4" t="s">
        <v>533</v>
      </c>
      <c r="B9" s="5" t="n">
        <v>3413000</v>
      </c>
    </row>
    <row r="10" spans="1:4">
      <c r="A10" s="4" t="s">
        <v>534</v>
      </c>
      <c r="B10" s="5" t="n">
        <v>415000</v>
      </c>
      <c r="C10" s="5" t="n">
        <v>101000</v>
      </c>
      <c r="D10" s="5" t="n">
        <v>156000</v>
      </c>
    </row>
    <row r="11" spans="1:4">
      <c r="A11" s="4" t="s">
        <v>535</v>
      </c>
      <c r="B11" s="5" t="n">
        <v>15757000</v>
      </c>
      <c r="C11" s="5" t="n">
        <v>11253000</v>
      </c>
      <c r="D11" s="5" t="n">
        <v>6090000</v>
      </c>
    </row>
    <row r="12" spans="1:4">
      <c r="A12" s="4" t="s">
        <v>536</v>
      </c>
      <c r="B12" s="7" t="n">
        <v>0.72</v>
      </c>
      <c r="C12" s="7" t="n">
        <v>0.29</v>
      </c>
      <c r="D12" s="7" t="n">
        <v>0.1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37</v>
      </c>
      <c r="B1" s="2" t="s">
        <v>327</v>
      </c>
      <c r="F1" s="2" t="s">
        <v>1</v>
      </c>
    </row>
    <row r="2" spans="1:8">
      <c r="B2" s="2" t="s">
        <v>37</v>
      </c>
      <c r="C2" s="2" t="s">
        <v>330</v>
      </c>
      <c r="D2" s="2" t="s">
        <v>331</v>
      </c>
      <c r="E2" s="2" t="s">
        <v>411</v>
      </c>
      <c r="F2" s="2" t="s">
        <v>2</v>
      </c>
      <c r="G2" s="2" t="s">
        <v>37</v>
      </c>
      <c r="H2" s="2" t="s">
        <v>80</v>
      </c>
    </row>
    <row r="3" spans="1:8">
      <c r="A3" s="4" t="s">
        <v>101</v>
      </c>
      <c r="F3" s="6" t="n">
        <v>11413</v>
      </c>
      <c r="G3" s="6" t="n">
        <v>3237</v>
      </c>
      <c r="H3" s="6" t="n">
        <v>1635</v>
      </c>
    </row>
    <row r="4" spans="1:8">
      <c r="A4" s="4" t="s">
        <v>111</v>
      </c>
      <c r="B4" s="7" t="n">
        <v>0.26</v>
      </c>
      <c r="C4" s="7" t="n">
        <v>0.13</v>
      </c>
      <c r="D4" s="7" t="n">
        <v>0.12</v>
      </c>
      <c r="E4" s="7" t="n">
        <v>-0.32</v>
      </c>
    </row>
    <row r="5" spans="1:8">
      <c r="A5" s="4" t="s">
        <v>110</v>
      </c>
    </row>
    <row r="6" spans="1:8">
      <c r="A6" s="4" t="s">
        <v>101</v>
      </c>
      <c r="H6" s="6" t="n">
        <v>816</v>
      </c>
    </row>
    <row r="7" spans="1:8">
      <c r="A7" s="4" t="s">
        <v>112</v>
      </c>
      <c r="G7" s="5" t="n">
        <v>729000</v>
      </c>
      <c r="H7" s="5" t="n">
        <v>5913000</v>
      </c>
    </row>
    <row r="8" spans="1:8">
      <c r="A8" s="4" t="s">
        <v>111</v>
      </c>
      <c r="H8" s="7" t="n">
        <v>0.14</v>
      </c>
    </row>
  </sheetData>
  <mergeCells count="3">
    <mergeCell ref="A1:A2"/>
    <mergeCell ref="B1:E1"/>
    <mergeCell ref="F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538</v>
      </c>
      <c r="B1" s="2" t="s">
        <v>539</v>
      </c>
      <c r="C1" s="2" t="s">
        <v>540</v>
      </c>
      <c r="D1" s="2" t="s">
        <v>328</v>
      </c>
      <c r="E1" s="2" t="s">
        <v>2</v>
      </c>
      <c r="F1" s="2" t="s">
        <v>37</v>
      </c>
      <c r="G1" s="2" t="s">
        <v>80</v>
      </c>
    </row>
    <row r="2" spans="1:7">
      <c r="A2" s="4" t="s">
        <v>541</v>
      </c>
      <c r="E2" s="5" t="n">
        <v>11946901</v>
      </c>
      <c r="F2" s="5" t="n">
        <v>11889958</v>
      </c>
    </row>
    <row r="3" spans="1:7">
      <c r="A3" s="4" t="s">
        <v>542</v>
      </c>
      <c r="E3" s="4" t="s">
        <v>543</v>
      </c>
    </row>
    <row r="4" spans="1:7">
      <c r="A4" s="4" t="s">
        <v>544</v>
      </c>
      <c r="E4" s="10" t="n">
        <v>0.445625</v>
      </c>
    </row>
    <row r="5" spans="1:7">
      <c r="A5" s="4" t="s">
        <v>131</v>
      </c>
      <c r="E5" s="6" t="n">
        <v>-12431</v>
      </c>
      <c r="F5" s="6" t="n">
        <v>-12326</v>
      </c>
      <c r="G5" s="6" t="n">
        <v>-19682</v>
      </c>
    </row>
    <row r="6" spans="1:7">
      <c r="A6" s="4" t="s">
        <v>352</v>
      </c>
    </row>
    <row r="7" spans="1:7">
      <c r="A7" s="4" t="s">
        <v>545</v>
      </c>
      <c r="E7" s="4" t="s">
        <v>357</v>
      </c>
    </row>
    <row r="8" spans="1:7">
      <c r="A8" s="4" t="s">
        <v>356</v>
      </c>
    </row>
    <row r="9" spans="1:7">
      <c r="A9" s="4" t="s">
        <v>545</v>
      </c>
      <c r="E9" s="4" t="s">
        <v>354</v>
      </c>
    </row>
    <row r="10" spans="1:7">
      <c r="A10" s="4" t="s">
        <v>546</v>
      </c>
    </row>
    <row r="11" spans="1:7">
      <c r="A11" s="4" t="s">
        <v>547</v>
      </c>
      <c r="E11" s="4" t="s">
        <v>548</v>
      </c>
    </row>
    <row r="12" spans="1:7">
      <c r="A12" s="4" t="s">
        <v>549</v>
      </c>
    </row>
    <row r="13" spans="1:7">
      <c r="A13" s="4" t="s">
        <v>547</v>
      </c>
      <c r="E13" s="4" t="s">
        <v>312</v>
      </c>
    </row>
    <row r="14" spans="1:7">
      <c r="A14" s="4" t="s">
        <v>550</v>
      </c>
    </row>
    <row r="15" spans="1:7">
      <c r="A15" s="4" t="s">
        <v>547</v>
      </c>
      <c r="E15" s="4" t="s">
        <v>340</v>
      </c>
    </row>
    <row r="16" spans="1:7">
      <c r="A16" s="4" t="s">
        <v>123</v>
      </c>
    </row>
    <row r="17" spans="1:7">
      <c r="A17" s="4" t="s">
        <v>541</v>
      </c>
      <c r="E17" s="5" t="n">
        <v>11946901</v>
      </c>
      <c r="F17" s="5" t="n">
        <v>11889958</v>
      </c>
    </row>
    <row r="18" spans="1:7">
      <c r="A18" s="4" t="s">
        <v>124</v>
      </c>
    </row>
    <row r="19" spans="1:7">
      <c r="A19" s="4" t="s">
        <v>551</v>
      </c>
      <c r="E19" s="4" t="s">
        <v>552</v>
      </c>
    </row>
    <row r="20" spans="1:7">
      <c r="A20" s="4" t="s">
        <v>553</v>
      </c>
      <c r="E20" s="4" t="s">
        <v>485</v>
      </c>
    </row>
    <row r="21" spans="1:7">
      <c r="A21" s="4" t="s">
        <v>554</v>
      </c>
      <c r="E21" s="4" t="s">
        <v>555</v>
      </c>
    </row>
    <row r="22" spans="1:7">
      <c r="A22" s="4" t="s">
        <v>556</v>
      </c>
    </row>
    <row r="23" spans="1:7">
      <c r="A23" s="4" t="s">
        <v>557</v>
      </c>
      <c r="C23" s="5" t="n">
        <v>5769231</v>
      </c>
    </row>
    <row r="24" spans="1:7">
      <c r="A24" s="4" t="s">
        <v>558</v>
      </c>
      <c r="C24" s="7" t="n">
        <v>7.54</v>
      </c>
    </row>
    <row r="25" spans="1:7">
      <c r="A25" s="4" t="s">
        <v>559</v>
      </c>
      <c r="C25" s="6" t="n">
        <v>43500</v>
      </c>
    </row>
    <row r="26" spans="1:7">
      <c r="A26" s="4" t="s">
        <v>551</v>
      </c>
      <c r="C26" s="4" t="s">
        <v>552</v>
      </c>
    </row>
    <row r="27" spans="1:7">
      <c r="A27" s="4" t="s">
        <v>553</v>
      </c>
      <c r="C27" s="4" t="s">
        <v>485</v>
      </c>
    </row>
    <row r="28" spans="1:7">
      <c r="A28" s="4" t="s">
        <v>554</v>
      </c>
      <c r="C28" s="4" t="s">
        <v>555</v>
      </c>
    </row>
    <row r="29" spans="1:7">
      <c r="A29" s="4" t="s">
        <v>131</v>
      </c>
      <c r="D29" s="6" t="n">
        <v>1400</v>
      </c>
    </row>
    <row r="30" spans="1:7">
      <c r="A30" s="4" t="s">
        <v>560</v>
      </c>
    </row>
    <row r="31" spans="1:7">
      <c r="A31" s="4" t="s">
        <v>131</v>
      </c>
      <c r="B31" s="6" t="n">
        <v>1000</v>
      </c>
    </row>
    <row r="32" spans="1:7">
      <c r="A32" s="4" t="s">
        <v>561</v>
      </c>
    </row>
    <row r="33" spans="1:7">
      <c r="A33" s="4" t="s">
        <v>562</v>
      </c>
      <c r="C33" s="4" t="s">
        <v>563</v>
      </c>
    </row>
    <row r="34" spans="1:7">
      <c r="A34" s="4" t="s">
        <v>564</v>
      </c>
    </row>
    <row r="35" spans="1:7">
      <c r="A35" s="4" t="s">
        <v>562</v>
      </c>
      <c r="C35" s="4" t="s">
        <v>56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7</v>
      </c>
      <c r="D2" s="2" t="s">
        <v>80</v>
      </c>
    </row>
    <row r="3" spans="1:4">
      <c r="A3" s="4" t="s">
        <v>347</v>
      </c>
    </row>
    <row r="4" spans="1:4">
      <c r="A4" s="4" t="s">
        <v>567</v>
      </c>
      <c r="B4" s="4" t="s">
        <v>548</v>
      </c>
      <c r="C4" s="4" t="s">
        <v>548</v>
      </c>
      <c r="D4" s="4" t="s">
        <v>548</v>
      </c>
    </row>
    <row r="5" spans="1:4">
      <c r="A5" s="4" t="s">
        <v>344</v>
      </c>
    </row>
    <row r="6" spans="1:4">
      <c r="A6" s="4" t="s">
        <v>568</v>
      </c>
      <c r="B6" s="5" t="n">
        <v>2</v>
      </c>
      <c r="C6" s="5" t="n">
        <v>3</v>
      </c>
      <c r="D6" s="5" t="n">
        <v>3</v>
      </c>
    </row>
    <row r="7" spans="1:4">
      <c r="A7" s="4" t="s">
        <v>567</v>
      </c>
      <c r="B7" s="4" t="s">
        <v>384</v>
      </c>
      <c r="C7" s="4" t="s">
        <v>384</v>
      </c>
      <c r="D7" s="4" t="s">
        <v>38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7</v>
      </c>
      <c r="D2" s="2" t="s">
        <v>80</v>
      </c>
    </row>
    <row r="3" spans="1:4">
      <c r="A3" s="3" t="s">
        <v>570</v>
      </c>
    </row>
    <row r="4" spans="1:4">
      <c r="A4" s="4" t="s">
        <v>571</v>
      </c>
      <c r="B4" s="5" t="n">
        <v>664509</v>
      </c>
      <c r="C4" s="5" t="n">
        <v>573902</v>
      </c>
      <c r="D4" s="5" t="n">
        <v>361698</v>
      </c>
    </row>
    <row r="5" spans="1:4">
      <c r="A5" s="4" t="s">
        <v>572</v>
      </c>
      <c r="B5" s="5" t="n">
        <v>471772</v>
      </c>
      <c r="C5" s="5" t="n">
        <v>257419</v>
      </c>
      <c r="D5" s="5" t="n">
        <v>346999</v>
      </c>
    </row>
    <row r="6" spans="1:4">
      <c r="A6" s="4" t="s">
        <v>573</v>
      </c>
      <c r="B6" s="5" t="n">
        <v>-76480</v>
      </c>
      <c r="C6" s="5" t="n">
        <v>-44408</v>
      </c>
      <c r="D6" s="5" t="n">
        <v>-36505</v>
      </c>
    </row>
    <row r="7" spans="1:4">
      <c r="A7" s="4" t="s">
        <v>574</v>
      </c>
      <c r="B7" s="5" t="n">
        <v>-85092</v>
      </c>
      <c r="C7" s="5" t="n">
        <v>-122404</v>
      </c>
      <c r="D7" s="5" t="n">
        <v>-98290</v>
      </c>
    </row>
    <row r="8" spans="1:4">
      <c r="A8" s="4" t="s">
        <v>575</v>
      </c>
      <c r="B8" s="5" t="n">
        <v>974709</v>
      </c>
      <c r="C8" s="5" t="n">
        <v>664509</v>
      </c>
      <c r="D8" s="5" t="n">
        <v>573902</v>
      </c>
    </row>
    <row r="9" spans="1:4">
      <c r="A9" s="3" t="s">
        <v>576</v>
      </c>
    </row>
    <row r="10" spans="1:4">
      <c r="A10" s="4" t="s">
        <v>571</v>
      </c>
      <c r="B10" s="7" t="n">
        <v>8.460000000000001</v>
      </c>
      <c r="C10" s="7" t="n">
        <v>9.859999999999999</v>
      </c>
      <c r="D10" s="7" t="n">
        <v>14.3</v>
      </c>
    </row>
    <row r="11" spans="1:4">
      <c r="A11" s="4" t="s">
        <v>572</v>
      </c>
      <c r="B11" s="9" t="n">
        <v>3.43</v>
      </c>
      <c r="C11" s="9" t="n">
        <v>7.02</v>
      </c>
      <c r="D11" s="9" t="n">
        <v>6.32</v>
      </c>
    </row>
    <row r="12" spans="1:4">
      <c r="A12" s="4" t="s">
        <v>573</v>
      </c>
      <c r="B12" s="9" t="n">
        <v>13.46</v>
      </c>
      <c r="C12" s="9" t="n">
        <v>16.56</v>
      </c>
      <c r="D12" s="9" t="n">
        <v>16.17</v>
      </c>
    </row>
    <row r="13" spans="1:4">
      <c r="A13" s="4" t="s">
        <v>574</v>
      </c>
      <c r="B13" s="9" t="n">
        <v>7.07</v>
      </c>
      <c r="C13" s="9" t="n">
        <v>9.25</v>
      </c>
      <c r="D13" s="9" t="n">
        <v>11.38</v>
      </c>
    </row>
    <row r="14" spans="1:4">
      <c r="A14" s="4" t="s">
        <v>575</v>
      </c>
      <c r="B14" s="7" t="n">
        <v>5.76</v>
      </c>
      <c r="C14" s="7" t="n">
        <v>8.460000000000001</v>
      </c>
      <c r="D14" s="7" t="n">
        <v>9.8599999999999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23"/>
    <col customWidth="1" max="3" min="3" width="23"/>
    <col customWidth="1" max="4" min="4" width="14"/>
  </cols>
  <sheetData>
    <row r="1" spans="1:4">
      <c r="A1" s="1" t="s">
        <v>577</v>
      </c>
      <c r="B1" s="2" t="s">
        <v>1</v>
      </c>
    </row>
    <row r="2" spans="1:4">
      <c r="B2" s="2" t="s">
        <v>2</v>
      </c>
      <c r="C2" s="2" t="s">
        <v>37</v>
      </c>
      <c r="D2" s="2" t="s">
        <v>80</v>
      </c>
    </row>
    <row r="3" spans="1:4">
      <c r="A3" s="4" t="s">
        <v>578</v>
      </c>
      <c r="B3" s="6" t="n">
        <v>1247</v>
      </c>
      <c r="C3" s="6" t="n">
        <v>1059</v>
      </c>
      <c r="D3" s="6" t="n">
        <v>1086</v>
      </c>
    </row>
    <row r="4" spans="1:4">
      <c r="A4" s="4" t="s">
        <v>579</v>
      </c>
    </row>
    <row r="5" spans="1:4">
      <c r="A5" s="4" t="s">
        <v>580</v>
      </c>
      <c r="B5" s="5" t="n">
        <v>1182600</v>
      </c>
    </row>
    <row r="6" spans="1:4">
      <c r="A6" s="4" t="s">
        <v>578</v>
      </c>
      <c r="B6" s="6" t="n">
        <v>1200</v>
      </c>
      <c r="C6" s="5" t="n">
        <v>1100</v>
      </c>
      <c r="D6" s="5" t="n">
        <v>1100</v>
      </c>
    </row>
    <row r="7" spans="1:4">
      <c r="A7" s="4" t="s">
        <v>581</v>
      </c>
      <c r="B7" s="5" t="n">
        <v>101648</v>
      </c>
    </row>
    <row r="8" spans="1:4">
      <c r="A8" s="4" t="s">
        <v>582</v>
      </c>
      <c r="B8" s="6" t="n">
        <v>3000</v>
      </c>
      <c r="C8" s="6" t="n">
        <v>3200</v>
      </c>
    </row>
    <row r="9" spans="1:4">
      <c r="A9" s="4" t="s">
        <v>583</v>
      </c>
      <c r="B9" s="4" t="s">
        <v>584</v>
      </c>
      <c r="C9" s="4" t="s">
        <v>584</v>
      </c>
    </row>
    <row r="10" spans="1:4">
      <c r="A10" s="4" t="s">
        <v>585</v>
      </c>
    </row>
    <row r="11" spans="1:4">
      <c r="A11" s="4" t="s">
        <v>586</v>
      </c>
      <c r="B11" s="4" t="s">
        <v>587</v>
      </c>
    </row>
    <row r="12" spans="1:4">
      <c r="A12" s="4" t="s">
        <v>588</v>
      </c>
      <c r="B12" s="4" t="s">
        <v>402</v>
      </c>
    </row>
    <row r="13" spans="1:4">
      <c r="A13" s="4" t="s">
        <v>589</v>
      </c>
    </row>
    <row r="14" spans="1:4">
      <c r="A14" s="4" t="s">
        <v>586</v>
      </c>
      <c r="B14" s="4" t="s">
        <v>587</v>
      </c>
    </row>
    <row r="15" spans="1:4">
      <c r="A15" s="4" t="s">
        <v>588</v>
      </c>
      <c r="B15" s="4" t="s">
        <v>503</v>
      </c>
    </row>
    <row r="16" spans="1:4">
      <c r="A16" s="4" t="s">
        <v>590</v>
      </c>
    </row>
    <row r="17" spans="1:4">
      <c r="A17" s="4" t="s">
        <v>586</v>
      </c>
      <c r="B17" s="4" t="s">
        <v>587</v>
      </c>
    </row>
    <row r="18" spans="1:4">
      <c r="A18" s="4" t="s">
        <v>588</v>
      </c>
      <c r="B18" s="4" t="s">
        <v>346</v>
      </c>
    </row>
    <row r="19" spans="1:4">
      <c r="A19" s="4" t="s">
        <v>591</v>
      </c>
    </row>
    <row r="20" spans="1:4">
      <c r="A20" s="4" t="s">
        <v>578</v>
      </c>
      <c r="B20" s="6" t="n">
        <v>100</v>
      </c>
      <c r="C20" s="6" t="n">
        <v>100</v>
      </c>
      <c r="D20" s="6" t="n">
        <v>100</v>
      </c>
    </row>
    <row r="21" spans="1:4">
      <c r="A21" s="4" t="s">
        <v>581</v>
      </c>
      <c r="B21" s="5" t="n">
        <v>444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2"/>
    <col customWidth="1" max="2" min="2" width="25"/>
    <col customWidth="1" max="3" min="3" width="22"/>
    <col customWidth="1" max="4" min="4" width="25"/>
    <col customWidth="1" max="5" min="5" width="28"/>
    <col customWidth="1" max="6" min="6" width="53"/>
    <col customWidth="1" max="7" min="7" width="35"/>
    <col customWidth="1" max="8" min="8" width="10"/>
  </cols>
  <sheetData>
    <row r="1" spans="1:8">
      <c r="A1" s="1" t="s">
        <v>121</v>
      </c>
      <c r="B1" s="2" t="s">
        <v>122</v>
      </c>
      <c r="C1" s="2" t="s">
        <v>123</v>
      </c>
      <c r="D1" s="2" t="s">
        <v>124</v>
      </c>
      <c r="E1" s="2" t="s">
        <v>110</v>
      </c>
      <c r="F1" s="2" t="s">
        <v>125</v>
      </c>
      <c r="G1" s="2" t="s">
        <v>126</v>
      </c>
      <c r="H1" s="2" t="s">
        <v>127</v>
      </c>
    </row>
    <row r="2" spans="1:8">
      <c r="A2" s="4" t="s">
        <v>128</v>
      </c>
      <c r="B2" s="6" t="n">
        <v>-25876</v>
      </c>
      <c r="C2" s="6" t="n">
        <v>253</v>
      </c>
      <c r="E2" s="6" t="n">
        <v>59143</v>
      </c>
      <c r="F2" s="6" t="n">
        <v>-2791</v>
      </c>
      <c r="G2" s="6" t="n">
        <v>9973</v>
      </c>
      <c r="H2" s="6" t="n">
        <v>40702</v>
      </c>
    </row>
    <row r="3" spans="1:8">
      <c r="A3" s="4" t="s">
        <v>97</v>
      </c>
      <c r="B3" s="5" t="n">
        <v>-6298</v>
      </c>
      <c r="C3" s="5" t="n">
        <v>819</v>
      </c>
      <c r="E3" s="5" t="n">
        <v>816</v>
      </c>
      <c r="G3" s="5" t="n">
        <v>-4499</v>
      </c>
      <c r="H3" s="5" t="n">
        <v>-9162</v>
      </c>
    </row>
    <row r="4" spans="1:8">
      <c r="A4" s="4" t="s">
        <v>129</v>
      </c>
      <c r="F4" s="5" t="n">
        <v>253</v>
      </c>
      <c r="H4" s="5" t="n">
        <v>253</v>
      </c>
    </row>
    <row r="5" spans="1:8">
      <c r="A5" s="4" t="s">
        <v>130</v>
      </c>
      <c r="B5" s="5" t="n">
        <v>6298</v>
      </c>
      <c r="H5" s="5" t="n">
        <v>6298</v>
      </c>
    </row>
    <row r="6" spans="1:8">
      <c r="A6" s="4" t="s">
        <v>131</v>
      </c>
      <c r="C6" s="5" t="n">
        <v>-9646</v>
      </c>
      <c r="E6" s="5" t="n">
        <v>-9612</v>
      </c>
      <c r="G6" s="5" t="n">
        <v>-424</v>
      </c>
      <c r="H6" s="5" t="n">
        <v>-19682</v>
      </c>
    </row>
    <row r="7" spans="1:8">
      <c r="A7" s="4" t="s">
        <v>132</v>
      </c>
      <c r="C7" s="5" t="n">
        <v>959</v>
      </c>
      <c r="E7" s="5" t="n">
        <v>127</v>
      </c>
      <c r="H7" s="5" t="n">
        <v>1086</v>
      </c>
    </row>
    <row r="8" spans="1:8">
      <c r="A8" s="4" t="s">
        <v>133</v>
      </c>
      <c r="C8" s="5" t="n">
        <v>-107</v>
      </c>
      <c r="H8" s="5" t="n">
        <v>-107</v>
      </c>
    </row>
    <row r="9" spans="1:8">
      <c r="A9" s="4" t="s">
        <v>134</v>
      </c>
      <c r="B9" s="5" t="n">
        <v>-25876</v>
      </c>
      <c r="C9" s="5" t="n">
        <v>-7722</v>
      </c>
      <c r="E9" s="5" t="n">
        <v>50474</v>
      </c>
      <c r="F9" s="5" t="n">
        <v>-2538</v>
      </c>
      <c r="G9" s="5" t="n">
        <v>5050</v>
      </c>
      <c r="H9" s="5" t="n">
        <v>19388</v>
      </c>
    </row>
    <row r="10" spans="1:8">
      <c r="A10" s="4" t="s">
        <v>97</v>
      </c>
      <c r="B10" s="5" t="n">
        <v>-4050</v>
      </c>
      <c r="C10" s="5" t="n">
        <v>3237</v>
      </c>
      <c r="G10" s="5" t="n">
        <v>-1110</v>
      </c>
      <c r="H10" s="5" t="n">
        <v>-1923</v>
      </c>
    </row>
    <row r="11" spans="1:8">
      <c r="A11" s="4" t="s">
        <v>129</v>
      </c>
      <c r="F11" s="5" t="n">
        <v>-139</v>
      </c>
      <c r="H11" s="5" t="n">
        <v>-139</v>
      </c>
    </row>
    <row r="12" spans="1:8">
      <c r="A12" s="4" t="s">
        <v>130</v>
      </c>
      <c r="B12" s="5" t="n">
        <v>4050</v>
      </c>
      <c r="H12" s="5" t="n">
        <v>4050</v>
      </c>
    </row>
    <row r="13" spans="1:8">
      <c r="A13" s="4" t="s">
        <v>131</v>
      </c>
      <c r="C13" s="5" t="n">
        <v>-9905</v>
      </c>
      <c r="E13" s="5" t="n">
        <v>-2405</v>
      </c>
      <c r="G13" s="5" t="n">
        <v>-16</v>
      </c>
      <c r="H13" s="5" t="n">
        <v>-12326</v>
      </c>
    </row>
    <row r="14" spans="1:8">
      <c r="A14" s="4" t="s">
        <v>135</v>
      </c>
      <c r="C14" s="5" t="n">
        <v>48111</v>
      </c>
      <c r="E14" s="5" t="n">
        <v>-48111</v>
      </c>
    </row>
    <row r="15" spans="1:8">
      <c r="A15" s="4" t="s">
        <v>132</v>
      </c>
      <c r="C15" s="5" t="n">
        <v>1017</v>
      </c>
      <c r="E15" s="6" t="n">
        <v>42</v>
      </c>
      <c r="H15" s="5" t="n">
        <v>1059</v>
      </c>
    </row>
    <row r="16" spans="1:8">
      <c r="A16" s="4" t="s">
        <v>133</v>
      </c>
      <c r="C16" s="5" t="n">
        <v>-124</v>
      </c>
      <c r="H16" s="5" t="n">
        <v>-124</v>
      </c>
    </row>
    <row r="17" spans="1:8">
      <c r="A17" s="4" t="s">
        <v>136</v>
      </c>
      <c r="B17" s="5" t="n">
        <v>-25876</v>
      </c>
      <c r="C17" s="5" t="n">
        <v>34614</v>
      </c>
      <c r="F17" s="5" t="n">
        <v>-2677</v>
      </c>
      <c r="G17" s="5" t="n">
        <v>3924</v>
      </c>
      <c r="H17" s="5" t="n">
        <v>9985</v>
      </c>
    </row>
    <row r="18" spans="1:8">
      <c r="A18" s="4" t="s">
        <v>97</v>
      </c>
      <c r="C18" s="5" t="n">
        <v>8968</v>
      </c>
      <c r="D18" s="6" t="n">
        <v>2445</v>
      </c>
      <c r="G18" s="5" t="n">
        <v>685</v>
      </c>
      <c r="H18" s="5" t="n">
        <v>12098</v>
      </c>
    </row>
    <row r="19" spans="1:8">
      <c r="A19" s="4" t="s">
        <v>137</v>
      </c>
      <c r="D19" s="5" t="n">
        <v>43258</v>
      </c>
      <c r="H19" s="5" t="n">
        <v>43258</v>
      </c>
    </row>
    <row r="20" spans="1:8">
      <c r="A20" s="4" t="s">
        <v>129</v>
      </c>
      <c r="F20" s="5" t="n">
        <v>263</v>
      </c>
      <c r="H20" s="5" t="n">
        <v>263</v>
      </c>
    </row>
    <row r="21" spans="1:8">
      <c r="A21" s="4" t="s">
        <v>131</v>
      </c>
      <c r="C21" s="5" t="n">
        <v>-10019</v>
      </c>
      <c r="D21" s="5" t="n">
        <v>-1412</v>
      </c>
      <c r="G21" s="5" t="n">
        <v>-1000</v>
      </c>
      <c r="H21" s="5" t="n">
        <v>-12431</v>
      </c>
    </row>
    <row r="22" spans="1:8">
      <c r="A22" s="4" t="s">
        <v>132</v>
      </c>
      <c r="C22" s="5" t="n">
        <v>1247</v>
      </c>
      <c r="H22" s="5" t="n">
        <v>1247</v>
      </c>
    </row>
    <row r="23" spans="1:8">
      <c r="A23" s="4" t="s">
        <v>133</v>
      </c>
      <c r="C23" s="5" t="n">
        <v>-133</v>
      </c>
      <c r="H23" s="5" t="n">
        <v>-133</v>
      </c>
    </row>
    <row r="24" spans="1:8">
      <c r="A24" s="4" t="s">
        <v>138</v>
      </c>
      <c r="B24" s="6" t="n">
        <v>-25876</v>
      </c>
      <c r="C24" s="6" t="n">
        <v>34677</v>
      </c>
      <c r="D24" s="6" t="n">
        <v>44291</v>
      </c>
      <c r="F24" s="6" t="n">
        <v>-2414</v>
      </c>
      <c r="G24" s="6" t="n">
        <v>3609</v>
      </c>
      <c r="H24" s="6" t="n">
        <v>542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s>
  <sheetData>
    <row r="1" spans="1:7">
      <c r="A1" s="1" t="s">
        <v>592</v>
      </c>
      <c r="B1" s="2" t="s">
        <v>359</v>
      </c>
      <c r="C1" s="2" t="s">
        <v>418</v>
      </c>
      <c r="D1" s="2" t="s">
        <v>1</v>
      </c>
    </row>
    <row r="2" spans="1:7">
      <c r="B2" s="2" t="s">
        <v>593</v>
      </c>
      <c r="C2" s="2" t="s">
        <v>368</v>
      </c>
      <c r="D2" s="2" t="s">
        <v>362</v>
      </c>
      <c r="E2" s="2" t="s">
        <v>366</v>
      </c>
      <c r="F2" s="2" t="s">
        <v>372</v>
      </c>
      <c r="G2" s="2" t="s">
        <v>594</v>
      </c>
    </row>
    <row r="3" spans="1:7">
      <c r="A3" s="4" t="s">
        <v>145</v>
      </c>
      <c r="D3" s="6" t="n">
        <v>217</v>
      </c>
      <c r="E3" s="6" t="n">
        <v>149</v>
      </c>
      <c r="F3" s="6" t="n">
        <v>309</v>
      </c>
    </row>
    <row r="4" spans="1:7">
      <c r="A4" s="4" t="s">
        <v>595</v>
      </c>
      <c r="E4" s="5" t="n">
        <v>2300</v>
      </c>
      <c r="F4" s="5" t="n">
        <v>2500</v>
      </c>
    </row>
    <row r="5" spans="1:7">
      <c r="A5" s="4" t="s">
        <v>596</v>
      </c>
    </row>
    <row r="6" spans="1:7">
      <c r="A6" s="4" t="s">
        <v>542</v>
      </c>
      <c r="D6" s="4" t="s">
        <v>312</v>
      </c>
    </row>
    <row r="7" spans="1:7">
      <c r="A7" s="4" t="s">
        <v>597</v>
      </c>
      <c r="D7" s="6" t="n">
        <v>700</v>
      </c>
      <c r="E7" s="5" t="n">
        <v>600</v>
      </c>
      <c r="F7" s="5" t="n">
        <v>600</v>
      </c>
    </row>
    <row r="8" spans="1:7">
      <c r="A8" s="4" t="s">
        <v>145</v>
      </c>
      <c r="D8" s="5" t="n">
        <v>200</v>
      </c>
      <c r="E8" s="5" t="n">
        <v>100</v>
      </c>
      <c r="F8" s="5" t="n">
        <v>300</v>
      </c>
    </row>
    <row r="9" spans="1:7">
      <c r="A9" s="4" t="s">
        <v>598</v>
      </c>
      <c r="D9" s="5" t="n">
        <v>100</v>
      </c>
      <c r="E9" s="5" t="n">
        <v>100</v>
      </c>
    </row>
    <row r="10" spans="1:7">
      <c r="A10" s="4" t="s">
        <v>599</v>
      </c>
      <c r="D10" s="5" t="n">
        <v>200</v>
      </c>
      <c r="E10" s="5" t="n">
        <v>200</v>
      </c>
    </row>
    <row r="11" spans="1:7">
      <c r="A11" s="4" t="s">
        <v>600</v>
      </c>
    </row>
    <row r="12" spans="1:7">
      <c r="A12" s="4" t="s">
        <v>601</v>
      </c>
      <c r="D12" s="5" t="n">
        <v>4000</v>
      </c>
    </row>
    <row r="13" spans="1:7">
      <c r="A13" s="4" t="s">
        <v>602</v>
      </c>
      <c r="D13" s="5" t="n">
        <v>1000</v>
      </c>
    </row>
    <row r="14" spans="1:7">
      <c r="A14" s="4" t="s">
        <v>603</v>
      </c>
      <c r="C14" s="6" t="n">
        <v>2000</v>
      </c>
      <c r="F14" s="5" t="n">
        <v>4000</v>
      </c>
    </row>
    <row r="15" spans="1:7">
      <c r="A15" s="4" t="s">
        <v>604</v>
      </c>
      <c r="E15" s="5" t="n">
        <v>1800</v>
      </c>
      <c r="F15" s="6" t="n">
        <v>3800</v>
      </c>
    </row>
    <row r="16" spans="1:7">
      <c r="A16" s="4" t="s">
        <v>605</v>
      </c>
      <c r="D16" s="6" t="n">
        <v>4000</v>
      </c>
      <c r="E16" s="6" t="n">
        <v>2000</v>
      </c>
    </row>
    <row r="17" spans="1:7">
      <c r="A17" s="4" t="s">
        <v>606</v>
      </c>
    </row>
    <row r="18" spans="1:7">
      <c r="A18" s="4" t="s">
        <v>607</v>
      </c>
      <c r="D18" s="9" t="n">
        <v>3.75</v>
      </c>
    </row>
    <row r="19" spans="1:7">
      <c r="A19" s="4" t="s">
        <v>608</v>
      </c>
    </row>
    <row r="20" spans="1:7">
      <c r="A20" s="4" t="s">
        <v>602</v>
      </c>
      <c r="G20" s="6" t="n">
        <v>4500</v>
      </c>
    </row>
    <row r="21" spans="1:7">
      <c r="A21" s="4" t="s">
        <v>609</v>
      </c>
    </row>
    <row r="22" spans="1:7">
      <c r="A22" s="4" t="s">
        <v>559</v>
      </c>
      <c r="B22" s="6" t="n">
        <v>43500</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0</v>
      </c>
      <c r="B1" s="2" t="s">
        <v>1</v>
      </c>
    </row>
    <row r="2" spans="1:4">
      <c r="B2" s="2" t="s">
        <v>2</v>
      </c>
      <c r="C2" s="2" t="s">
        <v>37</v>
      </c>
      <c r="D2" s="2" t="s">
        <v>80</v>
      </c>
    </row>
    <row r="3" spans="1:4">
      <c r="A3" s="4" t="s">
        <v>542</v>
      </c>
      <c r="B3" s="4" t="s">
        <v>357</v>
      </c>
    </row>
    <row r="4" spans="1:4">
      <c r="A4" s="4" t="s">
        <v>611</v>
      </c>
    </row>
    <row r="5" spans="1:4">
      <c r="A5" s="4" t="s">
        <v>567</v>
      </c>
      <c r="B5" s="4" t="s">
        <v>612</v>
      </c>
      <c r="C5" s="4" t="s">
        <v>613</v>
      </c>
      <c r="D5" s="4" t="s">
        <v>614</v>
      </c>
    </row>
    <row r="6" spans="1:4">
      <c r="A6" s="4" t="s">
        <v>615</v>
      </c>
    </row>
    <row r="7" spans="1:4">
      <c r="A7" s="4" t="s">
        <v>542</v>
      </c>
      <c r="B7" s="4" t="s">
        <v>35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616</v>
      </c>
      <c r="B1" s="2" t="s">
        <v>362</v>
      </c>
    </row>
    <row r="2" spans="1:2">
      <c r="A2" s="3" t="s">
        <v>213</v>
      </c>
    </row>
    <row r="3" spans="1:2">
      <c r="A3" s="4" t="s">
        <v>451</v>
      </c>
      <c r="B3" s="6" t="n">
        <v>762</v>
      </c>
    </row>
    <row r="4" spans="1:2">
      <c r="A4" s="4" t="s">
        <v>452</v>
      </c>
      <c r="B4" s="5" t="n">
        <v>680</v>
      </c>
    </row>
    <row r="5" spans="1:2">
      <c r="A5" s="4" t="s">
        <v>453</v>
      </c>
      <c r="B5" s="5" t="n">
        <v>679</v>
      </c>
    </row>
    <row r="6" spans="1:2">
      <c r="A6" s="4" t="s">
        <v>454</v>
      </c>
      <c r="B6" s="5" t="n">
        <v>679</v>
      </c>
    </row>
    <row r="7" spans="1:2">
      <c r="A7" s="4" t="s">
        <v>455</v>
      </c>
      <c r="B7" s="5" t="n">
        <v>679</v>
      </c>
    </row>
    <row r="8" spans="1:2">
      <c r="A8" s="4" t="s">
        <v>456</v>
      </c>
      <c r="B8" s="5" t="n">
        <v>721</v>
      </c>
    </row>
    <row r="9" spans="1:2">
      <c r="A9" s="4" t="s">
        <v>127</v>
      </c>
      <c r="B9" s="6" t="n">
        <v>4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8"/>
    <col customWidth="1" max="3" min="3" width="14"/>
    <col customWidth="1" max="4" min="4" width="14"/>
    <col customWidth="1" max="5" min="5" width="14"/>
  </cols>
  <sheetData>
    <row r="1" spans="1:5">
      <c r="A1" s="1" t="s">
        <v>617</v>
      </c>
      <c r="B1" s="2" t="s">
        <v>618</v>
      </c>
      <c r="C1" s="2" t="s">
        <v>2</v>
      </c>
      <c r="D1" s="2" t="s">
        <v>37</v>
      </c>
      <c r="E1" s="2" t="s">
        <v>80</v>
      </c>
    </row>
    <row r="2" spans="1:5">
      <c r="A2" s="4" t="s">
        <v>619</v>
      </c>
      <c r="C2" s="6" t="n">
        <v>700</v>
      </c>
      <c r="D2" s="6" t="n">
        <v>800</v>
      </c>
      <c r="E2" s="6" t="n">
        <v>1000</v>
      </c>
    </row>
    <row r="3" spans="1:5">
      <c r="A3" s="4" t="s">
        <v>620</v>
      </c>
      <c r="C3" s="4" t="s">
        <v>621</v>
      </c>
    </row>
    <row r="4" spans="1:5">
      <c r="A4" s="4" t="s">
        <v>622</v>
      </c>
      <c r="C4" s="4" t="s">
        <v>623</v>
      </c>
    </row>
    <row r="5" spans="1:5">
      <c r="A5" s="4" t="s">
        <v>624</v>
      </c>
      <c r="C5" s="6" t="n">
        <v>3800</v>
      </c>
    </row>
    <row r="6" spans="1:5">
      <c r="A6" s="4" t="s">
        <v>625</v>
      </c>
    </row>
    <row r="7" spans="1:5">
      <c r="A7" s="4" t="s">
        <v>626</v>
      </c>
      <c r="C7" s="5" t="n">
        <v>100</v>
      </c>
      <c r="D7" s="5" t="n">
        <v>0</v>
      </c>
    </row>
    <row r="8" spans="1:5">
      <c r="A8" s="4" t="s">
        <v>627</v>
      </c>
    </row>
    <row r="9" spans="1:5">
      <c r="A9" s="4" t="s">
        <v>628</v>
      </c>
      <c r="C9" s="6" t="n">
        <v>600</v>
      </c>
      <c r="D9" s="6" t="n">
        <v>500</v>
      </c>
    </row>
    <row r="10" spans="1:5">
      <c r="A10" s="4" t="s">
        <v>512</v>
      </c>
    </row>
    <row r="11" spans="1:5">
      <c r="A11" s="4" t="s">
        <v>629</v>
      </c>
      <c r="B11" s="4" t="s">
        <v>630</v>
      </c>
    </row>
    <row r="12" spans="1:5">
      <c r="A12" s="4" t="s">
        <v>631</v>
      </c>
      <c r="B12" s="6" t="n">
        <v>3500</v>
      </c>
    </row>
    <row r="13" spans="1:5">
      <c r="A13" s="4" t="s">
        <v>632</v>
      </c>
      <c r="B13" s="4" t="s">
        <v>633</v>
      </c>
    </row>
    <row r="14" spans="1:5">
      <c r="A14" s="4" t="s">
        <v>634</v>
      </c>
      <c r="B14" s="4" t="s">
        <v>63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636</v>
      </c>
      <c r="B1" s="2" t="s">
        <v>327</v>
      </c>
      <c r="J1" s="2" t="s">
        <v>1</v>
      </c>
    </row>
    <row r="2" spans="1:15">
      <c r="B2" s="2" t="s">
        <v>2</v>
      </c>
      <c r="C2" s="2" t="s">
        <v>328</v>
      </c>
      <c r="D2" s="2" t="s">
        <v>4</v>
      </c>
      <c r="E2" s="2" t="s">
        <v>329</v>
      </c>
      <c r="F2" s="2" t="s">
        <v>37</v>
      </c>
      <c r="G2" s="2" t="s">
        <v>330</v>
      </c>
      <c r="H2" s="2" t="s">
        <v>331</v>
      </c>
      <c r="I2" s="2" t="s">
        <v>411</v>
      </c>
      <c r="J2" s="2" t="s">
        <v>2</v>
      </c>
      <c r="L2" s="2" t="s">
        <v>37</v>
      </c>
      <c r="N2" s="2" t="s">
        <v>80</v>
      </c>
    </row>
    <row r="3" spans="1:15">
      <c r="A3" s="4" t="s">
        <v>81</v>
      </c>
      <c r="B3" s="6" t="n">
        <v>88888</v>
      </c>
      <c r="C3" s="6" t="n">
        <v>84778</v>
      </c>
      <c r="D3" s="6" t="n">
        <v>76468</v>
      </c>
      <c r="E3" s="6" t="n">
        <v>64826</v>
      </c>
      <c r="F3" s="6" t="n">
        <v>69371</v>
      </c>
      <c r="G3" s="6" t="n">
        <v>77682</v>
      </c>
      <c r="H3" s="6" t="n">
        <v>74567</v>
      </c>
      <c r="I3" s="6" t="n">
        <v>64722</v>
      </c>
      <c r="J3" s="6" t="n">
        <v>314960</v>
      </c>
      <c r="L3" s="6" t="n">
        <v>286342</v>
      </c>
      <c r="N3" s="6" t="n">
        <v>297997</v>
      </c>
    </row>
    <row r="4" spans="1:15">
      <c r="A4" s="4" t="s">
        <v>82</v>
      </c>
      <c r="J4" s="5" t="n">
        <v>270914</v>
      </c>
      <c r="L4" s="5" t="n">
        <v>252739</v>
      </c>
      <c r="N4" s="5" t="n">
        <v>262517</v>
      </c>
    </row>
    <row r="5" spans="1:15">
      <c r="A5" s="4" t="s">
        <v>83</v>
      </c>
      <c r="B5" s="5" t="n">
        <v>12066</v>
      </c>
      <c r="C5" s="5" t="n">
        <v>12908</v>
      </c>
      <c r="D5" s="5" t="n">
        <v>10943</v>
      </c>
      <c r="E5" s="5" t="n">
        <v>8129</v>
      </c>
      <c r="F5" s="5" t="n">
        <v>9275</v>
      </c>
      <c r="G5" s="5" t="n">
        <v>9390</v>
      </c>
      <c r="H5" s="5" t="n">
        <v>8609</v>
      </c>
      <c r="I5" s="5" t="n">
        <v>6329</v>
      </c>
      <c r="J5" s="5" t="n">
        <v>44046</v>
      </c>
      <c r="L5" s="5" t="n">
        <v>33603</v>
      </c>
      <c r="N5" s="5" t="n">
        <v>35480</v>
      </c>
    </row>
    <row r="6" spans="1:15">
      <c r="A6" s="4" t="s">
        <v>85</v>
      </c>
      <c r="J6" s="5" t="n">
        <v>23744</v>
      </c>
      <c r="L6" s="5" t="n">
        <v>21055</v>
      </c>
      <c r="N6" s="5" t="n">
        <v>21853</v>
      </c>
    </row>
    <row r="7" spans="1:15">
      <c r="A7" s="4" t="s">
        <v>86</v>
      </c>
      <c r="J7" s="5" t="n">
        <v>4404</v>
      </c>
      <c r="L7" s="5" t="n">
        <v>4443</v>
      </c>
      <c r="N7" s="5" t="n">
        <v>4861</v>
      </c>
    </row>
    <row r="8" spans="1:15">
      <c r="A8" s="4" t="s">
        <v>637</v>
      </c>
      <c r="B8" s="5" t="n">
        <v>29</v>
      </c>
      <c r="C8" s="6" t="n">
        <v>-822</v>
      </c>
      <c r="D8" s="6" t="n">
        <v>-1606</v>
      </c>
      <c r="E8" s="6" t="n">
        <v>-1709</v>
      </c>
      <c r="F8" s="5" t="n">
        <v>665</v>
      </c>
      <c r="G8" s="6" t="n">
        <v>-208</v>
      </c>
      <c r="H8" s="6" t="n">
        <v>113</v>
      </c>
      <c r="J8" s="5" t="n">
        <v>-4108</v>
      </c>
      <c r="L8" s="5" t="n">
        <v>-570</v>
      </c>
      <c r="N8" s="5" t="n">
        <v>10530</v>
      </c>
    </row>
    <row r="9" spans="1:15">
      <c r="A9" s="4" t="s">
        <v>89</v>
      </c>
      <c r="J9" s="5" t="n">
        <v>20006</v>
      </c>
      <c r="L9" s="5" t="n">
        <v>5077</v>
      </c>
      <c r="N9" s="5" t="n">
        <v>-1764</v>
      </c>
    </row>
    <row r="10" spans="1:15">
      <c r="A10" s="4" t="s">
        <v>91</v>
      </c>
      <c r="J10" s="5" t="n">
        <v>-6206</v>
      </c>
      <c r="L10" s="5" t="n">
        <v>-7335</v>
      </c>
      <c r="N10" s="5" t="n">
        <v>-6559</v>
      </c>
    </row>
    <row r="11" spans="1:15">
      <c r="A11" s="4" t="s">
        <v>638</v>
      </c>
      <c r="J11" s="5" t="n">
        <v>-643</v>
      </c>
      <c r="L11" s="5" t="n">
        <v>732</v>
      </c>
    </row>
    <row r="12" spans="1:15">
      <c r="A12" s="4" t="s">
        <v>94</v>
      </c>
      <c r="J12" s="5" t="n">
        <v>373</v>
      </c>
      <c r="L12" s="5" t="n">
        <v>199</v>
      </c>
      <c r="N12" s="5" t="n">
        <v>356</v>
      </c>
    </row>
    <row r="13" spans="1:15">
      <c r="A13" s="4" t="s">
        <v>95</v>
      </c>
      <c r="J13" s="5" t="n">
        <v>13416</v>
      </c>
      <c r="L13" s="5" t="n">
        <v>-1327</v>
      </c>
      <c r="N13" s="5" t="n">
        <v>-7967</v>
      </c>
    </row>
    <row r="14" spans="1:15">
      <c r="A14" s="4" t="s">
        <v>87</v>
      </c>
      <c r="I14" s="6" t="n">
        <v>3598</v>
      </c>
      <c r="L14" s="5" t="n">
        <v>3598</v>
      </c>
      <c r="N14" s="5" t="n">
        <v>10530</v>
      </c>
    </row>
    <row r="15" spans="1:15">
      <c r="A15" s="4" t="s">
        <v>52</v>
      </c>
      <c r="B15" s="5" t="n">
        <v>152853</v>
      </c>
      <c r="F15" s="5" t="n">
        <v>163203</v>
      </c>
      <c r="J15" s="5" t="n">
        <v>152853</v>
      </c>
      <c r="L15" s="5" t="n">
        <v>163203</v>
      </c>
    </row>
    <row r="16" spans="1:15">
      <c r="A16" s="4" t="s">
        <v>351</v>
      </c>
    </row>
    <row r="17" spans="1:15">
      <c r="A17" s="4" t="s">
        <v>81</v>
      </c>
      <c r="J17" s="5" t="n">
        <v>288083</v>
      </c>
      <c r="L17" s="5" t="n">
        <v>268635</v>
      </c>
      <c r="N17" s="5" t="n">
        <v>275171</v>
      </c>
    </row>
    <row r="18" spans="1:15">
      <c r="A18" s="4" t="s">
        <v>82</v>
      </c>
      <c r="J18" s="5" t="n">
        <v>256436</v>
      </c>
      <c r="L18" s="5" t="n">
        <v>241889</v>
      </c>
      <c r="N18" s="5" t="n">
        <v>247214</v>
      </c>
    </row>
    <row r="19" spans="1:15">
      <c r="A19" s="4" t="s">
        <v>83</v>
      </c>
      <c r="J19" s="5" t="n">
        <v>31647</v>
      </c>
      <c r="L19" s="5" t="n">
        <v>26746</v>
      </c>
      <c r="N19" s="5" t="n">
        <v>27957</v>
      </c>
    </row>
    <row r="20" spans="1:15">
      <c r="A20" s="4" t="s">
        <v>85</v>
      </c>
      <c r="J20" s="5" t="n">
        <v>17010</v>
      </c>
      <c r="K20" s="4" t="s">
        <v>639</v>
      </c>
      <c r="L20" s="5" t="n">
        <v>13980</v>
      </c>
      <c r="M20" s="4" t="s">
        <v>640</v>
      </c>
      <c r="N20" s="5" t="n">
        <v>12521</v>
      </c>
    </row>
    <row r="21" spans="1:15">
      <c r="A21" s="4" t="s">
        <v>86</v>
      </c>
      <c r="J21" s="5" t="n">
        <v>2237</v>
      </c>
      <c r="L21" s="5" t="n">
        <v>2331</v>
      </c>
      <c r="N21" s="5" t="n">
        <v>2439</v>
      </c>
    </row>
    <row r="22" spans="1:15">
      <c r="A22" s="4" t="s">
        <v>637</v>
      </c>
      <c r="J22" s="5" t="n">
        <v>-21</v>
      </c>
      <c r="L22" s="5" t="n">
        <v>18</v>
      </c>
    </row>
    <row r="23" spans="1:15">
      <c r="A23" s="4" t="s">
        <v>89</v>
      </c>
      <c r="J23" s="5" t="n">
        <v>12421</v>
      </c>
      <c r="L23" s="5" t="n">
        <v>9088</v>
      </c>
      <c r="N23" s="5" t="n">
        <v>12997</v>
      </c>
    </row>
    <row r="24" spans="1:15">
      <c r="A24" s="4" t="s">
        <v>87</v>
      </c>
      <c r="L24" s="5" t="n">
        <v>1329</v>
      </c>
    </row>
    <row r="25" spans="1:15">
      <c r="A25" s="4" t="s">
        <v>52</v>
      </c>
      <c r="B25" s="5" t="n">
        <v>116239</v>
      </c>
      <c r="F25" s="5" t="n">
        <v>120368</v>
      </c>
      <c r="J25" s="5" t="n">
        <v>116239</v>
      </c>
      <c r="L25" s="5" t="n">
        <v>120368</v>
      </c>
    </row>
    <row r="26" spans="1:15">
      <c r="A26" s="4" t="s">
        <v>424</v>
      </c>
    </row>
    <row r="27" spans="1:15">
      <c r="A27" s="4" t="s">
        <v>81</v>
      </c>
      <c r="J27" s="5" t="n">
        <v>15001</v>
      </c>
      <c r="L27" s="5" t="n">
        <v>9268</v>
      </c>
      <c r="N27" s="5" t="n">
        <v>13884</v>
      </c>
    </row>
    <row r="28" spans="1:15">
      <c r="A28" s="4" t="s">
        <v>82</v>
      </c>
      <c r="J28" s="5" t="n">
        <v>10708</v>
      </c>
      <c r="L28" s="5" t="n">
        <v>7347</v>
      </c>
      <c r="N28" s="5" t="n">
        <v>11542</v>
      </c>
    </row>
    <row r="29" spans="1:15">
      <c r="A29" s="4" t="s">
        <v>83</v>
      </c>
      <c r="J29" s="5" t="n">
        <v>4293</v>
      </c>
      <c r="L29" s="5" t="n">
        <v>1921</v>
      </c>
      <c r="N29" s="5" t="n">
        <v>2342</v>
      </c>
    </row>
    <row r="30" spans="1:15">
      <c r="A30" s="4" t="s">
        <v>85</v>
      </c>
      <c r="J30" s="5" t="n">
        <v>2379</v>
      </c>
      <c r="L30" s="5" t="n">
        <v>1981</v>
      </c>
      <c r="N30" s="5" t="n">
        <v>2829</v>
      </c>
    </row>
    <row r="31" spans="1:15">
      <c r="A31" s="4" t="s">
        <v>86</v>
      </c>
      <c r="J31" s="5" t="n">
        <v>592</v>
      </c>
      <c r="L31" s="5" t="n">
        <v>626</v>
      </c>
      <c r="N31" s="5" t="n">
        <v>658</v>
      </c>
    </row>
    <row r="32" spans="1:15">
      <c r="A32" s="4" t="s">
        <v>637</v>
      </c>
      <c r="J32" s="5" t="n">
        <v>-83</v>
      </c>
      <c r="N32" s="5" t="n">
        <v>8411</v>
      </c>
    </row>
    <row r="33" spans="1:15">
      <c r="A33" s="4" t="s">
        <v>89</v>
      </c>
      <c r="J33" s="5" t="n">
        <v>1405</v>
      </c>
      <c r="L33" s="5" t="n">
        <v>-2267</v>
      </c>
      <c r="N33" s="5" t="n">
        <v>-9556</v>
      </c>
    </row>
    <row r="34" spans="1:15">
      <c r="A34" s="4" t="s">
        <v>87</v>
      </c>
      <c r="L34" s="5" t="n">
        <v>1581</v>
      </c>
    </row>
    <row r="35" spans="1:15">
      <c r="A35" s="4" t="s">
        <v>52</v>
      </c>
      <c r="B35" s="5" t="n">
        <v>10972</v>
      </c>
      <c r="F35" s="5" t="n">
        <v>10481</v>
      </c>
      <c r="J35" s="5" t="n">
        <v>10972</v>
      </c>
      <c r="L35" s="5" t="n">
        <v>10481</v>
      </c>
    </row>
    <row r="36" spans="1:15">
      <c r="A36" s="4" t="s">
        <v>313</v>
      </c>
    </row>
    <row r="37" spans="1:15">
      <c r="A37" s="4" t="s">
        <v>81</v>
      </c>
      <c r="J37" s="5" t="n">
        <v>11876</v>
      </c>
      <c r="L37" s="5" t="n">
        <v>8439</v>
      </c>
      <c r="N37" s="5" t="n">
        <v>8942</v>
      </c>
    </row>
    <row r="38" spans="1:15">
      <c r="A38" s="4" t="s">
        <v>82</v>
      </c>
      <c r="J38" s="5" t="n">
        <v>3770</v>
      </c>
      <c r="L38" s="5" t="n">
        <v>3503</v>
      </c>
      <c r="N38" s="5" t="n">
        <v>3761</v>
      </c>
    </row>
    <row r="39" spans="1:15">
      <c r="A39" s="4" t="s">
        <v>83</v>
      </c>
      <c r="J39" s="5" t="n">
        <v>8106</v>
      </c>
      <c r="L39" s="5" t="n">
        <v>4936</v>
      </c>
      <c r="N39" s="5" t="n">
        <v>5181</v>
      </c>
    </row>
    <row r="40" spans="1:15">
      <c r="A40" s="4" t="s">
        <v>85</v>
      </c>
      <c r="J40" s="5" t="n">
        <v>3295</v>
      </c>
      <c r="K40" s="4" t="s">
        <v>641</v>
      </c>
      <c r="L40" s="5" t="n">
        <v>2451</v>
      </c>
      <c r="M40" s="4" t="s">
        <v>642</v>
      </c>
      <c r="N40" s="5" t="n">
        <v>1866</v>
      </c>
    </row>
    <row r="41" spans="1:15">
      <c r="A41" s="4" t="s">
        <v>86</v>
      </c>
      <c r="J41" s="5" t="n">
        <v>1575</v>
      </c>
      <c r="L41" s="5" t="n">
        <v>1486</v>
      </c>
      <c r="N41" s="5" t="n">
        <v>1764</v>
      </c>
    </row>
    <row r="42" spans="1:15">
      <c r="A42" s="4" t="s">
        <v>637</v>
      </c>
      <c r="J42" s="5" t="n">
        <v>-4004</v>
      </c>
      <c r="L42" s="5" t="n">
        <v>-588</v>
      </c>
      <c r="N42" s="5" t="n">
        <v>2119</v>
      </c>
    </row>
    <row r="43" spans="1:15">
      <c r="A43" s="4" t="s">
        <v>89</v>
      </c>
      <c r="J43" s="5" t="n">
        <v>7240</v>
      </c>
      <c r="L43" s="5" t="n">
        <v>899</v>
      </c>
      <c r="N43" s="5" t="n">
        <v>-568</v>
      </c>
    </row>
    <row r="44" spans="1:15">
      <c r="A44" s="4" t="s">
        <v>87</v>
      </c>
      <c r="L44" s="5" t="n">
        <v>688</v>
      </c>
    </row>
    <row r="45" spans="1:15">
      <c r="A45" s="4" t="s">
        <v>52</v>
      </c>
      <c r="B45" s="5" t="n">
        <v>24281</v>
      </c>
      <c r="F45" s="5" t="n">
        <v>31472</v>
      </c>
      <c r="J45" s="5" t="n">
        <v>24281</v>
      </c>
      <c r="L45" s="5" t="n">
        <v>31472</v>
      </c>
    </row>
    <row r="46" spans="1:15">
      <c r="A46" s="4" t="s">
        <v>643</v>
      </c>
    </row>
    <row r="47" spans="1:15">
      <c r="A47" s="4" t="s">
        <v>85</v>
      </c>
      <c r="J47" s="5" t="n">
        <v>-1060</v>
      </c>
      <c r="L47" s="5" t="n">
        <v>2643</v>
      </c>
      <c r="M47" s="4" t="s">
        <v>644</v>
      </c>
      <c r="N47" s="5" t="n">
        <v>4637</v>
      </c>
      <c r="O47" s="4" t="s">
        <v>645</v>
      </c>
    </row>
    <row r="48" spans="1:15">
      <c r="A48" s="4" t="s">
        <v>89</v>
      </c>
      <c r="J48" s="5" t="n">
        <v>1060</v>
      </c>
      <c r="L48" s="5" t="n">
        <v>-2643</v>
      </c>
      <c r="N48" s="6" t="n">
        <v>-4637</v>
      </c>
    </row>
    <row r="49" spans="1:15">
      <c r="A49" s="4" t="s">
        <v>52</v>
      </c>
      <c r="B49" s="6" t="n">
        <v>1361</v>
      </c>
      <c r="F49" s="6" t="n">
        <v>882</v>
      </c>
      <c r="J49" s="6" t="n">
        <v>1361</v>
      </c>
      <c r="L49" s="6" t="n">
        <v>882</v>
      </c>
    </row>
    <row r="50" spans="1:15"/>
    <row r="51" spans="1:15">
      <c r="A51" s="4" t="s">
        <v>639</v>
      </c>
      <c r="B51" s="4" t="s">
        <v>646</v>
      </c>
    </row>
    <row r="52" spans="1:15">
      <c r="A52" s="4" t="s">
        <v>640</v>
      </c>
      <c r="B52" s="4" t="s">
        <v>647</v>
      </c>
    </row>
    <row r="53" spans="1:15">
      <c r="A53" s="4" t="s">
        <v>641</v>
      </c>
      <c r="B53" s="4" t="s">
        <v>648</v>
      </c>
    </row>
    <row r="54" spans="1:15">
      <c r="A54" s="4" t="s">
        <v>642</v>
      </c>
      <c r="B54" s="4" t="s">
        <v>649</v>
      </c>
    </row>
    <row r="55" spans="1:15">
      <c r="A55" s="4" t="s">
        <v>644</v>
      </c>
      <c r="B55" s="4" t="s">
        <v>650</v>
      </c>
    </row>
    <row r="56" spans="1:15">
      <c r="A56" s="4" t="s">
        <v>645</v>
      </c>
      <c r="B56" s="4" t="s">
        <v>651</v>
      </c>
    </row>
  </sheetData>
  <mergeCells count="13">
    <mergeCell ref="A1:A2"/>
    <mergeCell ref="B1:I1"/>
    <mergeCell ref="J1:O1"/>
    <mergeCell ref="J2:K2"/>
    <mergeCell ref="L2:M2"/>
    <mergeCell ref="N2:O2"/>
    <mergeCell ref="A50:O50"/>
    <mergeCell ref="B51:O51"/>
    <mergeCell ref="B52:O52"/>
    <mergeCell ref="B53:O53"/>
    <mergeCell ref="B54:O54"/>
    <mergeCell ref="B55:O55"/>
    <mergeCell ref="B56:O5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s>
  <sheetData>
    <row r="1" spans="1:5">
      <c r="A1" s="1" t="s">
        <v>652</v>
      </c>
      <c r="B1" s="2" t="s">
        <v>418</v>
      </c>
      <c r="C1" s="2" t="s">
        <v>1</v>
      </c>
    </row>
    <row r="2" spans="1:5">
      <c r="B2" s="2" t="s">
        <v>368</v>
      </c>
      <c r="C2" s="2" t="s">
        <v>653</v>
      </c>
      <c r="D2" s="2" t="s">
        <v>366</v>
      </c>
      <c r="E2" s="2" t="s">
        <v>372</v>
      </c>
    </row>
    <row r="3" spans="1:5">
      <c r="A3" s="4" t="s">
        <v>654</v>
      </c>
      <c r="C3" s="5" t="n">
        <v>3</v>
      </c>
    </row>
    <row r="4" spans="1:5">
      <c r="A4" s="4" t="s">
        <v>311</v>
      </c>
      <c r="C4" s="4" t="s">
        <v>312</v>
      </c>
    </row>
    <row r="5" spans="1:5">
      <c r="A5" s="4" t="s">
        <v>655</v>
      </c>
    </row>
    <row r="6" spans="1:5">
      <c r="A6" s="4" t="s">
        <v>656</v>
      </c>
      <c r="B6" s="6" t="n">
        <v>1800</v>
      </c>
      <c r="E6" s="6" t="n">
        <v>3800</v>
      </c>
    </row>
    <row r="7" spans="1:5">
      <c r="A7" s="4" t="s">
        <v>424</v>
      </c>
    </row>
    <row r="8" spans="1:5">
      <c r="A8" s="4" t="s">
        <v>657</v>
      </c>
      <c r="C8" s="6" t="n">
        <v>300</v>
      </c>
    </row>
    <row r="9" spans="1:5">
      <c r="A9" s="4" t="s">
        <v>351</v>
      </c>
    </row>
    <row r="10" spans="1:5">
      <c r="A10" s="4" t="s">
        <v>657</v>
      </c>
      <c r="C10" s="5" t="n">
        <v>500</v>
      </c>
    </row>
    <row r="11" spans="1:5">
      <c r="A11" s="4" t="s">
        <v>658</v>
      </c>
      <c r="C11" s="5" t="n">
        <v>400</v>
      </c>
    </row>
    <row r="12" spans="1:5">
      <c r="A12" s="4" t="s">
        <v>659</v>
      </c>
    </row>
    <row r="13" spans="1:5">
      <c r="A13" s="4" t="s">
        <v>660</v>
      </c>
      <c r="C13" s="6" t="n">
        <v>2800</v>
      </c>
      <c r="D13" s="6" t="n">
        <v>600</v>
      </c>
    </row>
    <row r="14" spans="1:5">
      <c r="A14" s="4" t="s">
        <v>313</v>
      </c>
    </row>
    <row r="15" spans="1:5">
      <c r="A15" s="4" t="s">
        <v>661</v>
      </c>
      <c r="C15" s="5" t="n">
        <v>9</v>
      </c>
    </row>
    <row r="16" spans="1:5">
      <c r="A16" s="4" t="s">
        <v>662</v>
      </c>
      <c r="C16" s="5" t="n">
        <v>8</v>
      </c>
    </row>
    <row r="17" spans="1:5">
      <c r="A17" s="4" t="s">
        <v>663</v>
      </c>
      <c r="C17" s="5" t="n">
        <v>10</v>
      </c>
    </row>
    <row r="18" spans="1:5">
      <c r="A18" s="4" t="s">
        <v>664</v>
      </c>
      <c r="C18" s="5" t="n">
        <v>2</v>
      </c>
    </row>
    <row r="19" spans="1:5">
      <c r="A19" s="4" t="s">
        <v>318</v>
      </c>
      <c r="C19" s="4" t="s">
        <v>319</v>
      </c>
    </row>
    <row r="20" spans="1:5">
      <c r="A20" s="4" t="s">
        <v>320</v>
      </c>
      <c r="C20" s="4" t="s">
        <v>321</v>
      </c>
    </row>
    <row r="21" spans="1:5">
      <c r="A21" s="4" t="s">
        <v>665</v>
      </c>
    </row>
    <row r="22" spans="1:5">
      <c r="A22" s="4" t="s">
        <v>660</v>
      </c>
      <c r="C22" s="6" t="n">
        <v>1200</v>
      </c>
      <c r="D22" s="6" t="n">
        <v>1400</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R8"/>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4"/>
    <col customWidth="1" max="5" min="5" width="14"/>
    <col customWidth="1" max="6" min="6" width="14"/>
    <col customWidth="1" max="7" min="7" width="13"/>
    <col customWidth="1" max="8" min="8" width="14"/>
    <col customWidth="1" max="9" min="9" width="14"/>
    <col customWidth="1" max="10" min="10" width="14"/>
    <col customWidth="1" max="11" min="11" width="13"/>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66</v>
      </c>
      <c r="C1" s="2" t="s">
        <v>667</v>
      </c>
      <c r="D1" s="2" t="s">
        <v>639</v>
      </c>
      <c r="E1" s="2" t="s">
        <v>668</v>
      </c>
      <c r="F1" s="2" t="s">
        <v>669</v>
      </c>
      <c r="G1" s="2" t="s">
        <v>670</v>
      </c>
      <c r="H1" s="2" t="s">
        <v>671</v>
      </c>
      <c r="I1" s="2" t="s">
        <v>672</v>
      </c>
      <c r="J1" s="2" t="s">
        <v>673</v>
      </c>
      <c r="K1" s="2" t="s">
        <v>674</v>
      </c>
      <c r="L1" s="2" t="s">
        <v>675</v>
      </c>
      <c r="M1" s="2" t="s">
        <v>2</v>
      </c>
      <c r="N1" s="2" t="s">
        <v>37</v>
      </c>
      <c r="O1" s="2" t="s">
        <v>80</v>
      </c>
      <c r="P1" s="2" t="s">
        <v>177</v>
      </c>
      <c r="Q1" s="2" t="s">
        <v>676</v>
      </c>
      <c r="R1" s="2" t="s">
        <v>667</v>
      </c>
    </row>
    <row r="2" spans="1:18">
      <c r="A2" s="4" t="s">
        <v>677</v>
      </c>
      <c r="C2" s="10" t="n">
        <v>0.21</v>
      </c>
      <c r="E2" s="10" t="n">
        <v>0.21</v>
      </c>
      <c r="F2" s="10" t="n">
        <v>0.21</v>
      </c>
      <c r="G2" s="10" t="n">
        <v>0.21</v>
      </c>
      <c r="H2" s="10" t="n">
        <v>0.21</v>
      </c>
      <c r="I2" s="10" t="n">
        <v>0.21</v>
      </c>
      <c r="J2" s="10" t="n">
        <v>0.21</v>
      </c>
      <c r="K2" s="10" t="n">
        <v>0.21</v>
      </c>
      <c r="L2" s="10" t="n">
        <v>0.406413</v>
      </c>
      <c r="M2" s="10" t="n">
        <v>0.84</v>
      </c>
      <c r="N2" s="10" t="n">
        <v>1.036413</v>
      </c>
      <c r="O2" s="10" t="n">
        <v>1.625652</v>
      </c>
      <c r="P2" s="10" t="n">
        <v>1.625652</v>
      </c>
      <c r="Q2" s="10" t="n">
        <v>1.104646</v>
      </c>
      <c r="R2" s="10" t="n">
        <v>6.442363</v>
      </c>
    </row>
    <row r="3" spans="1:18">
      <c r="A3" s="4" t="s">
        <v>678</v>
      </c>
      <c r="C3" s="6" t="n">
        <v>2510</v>
      </c>
      <c r="E3" s="6" t="n">
        <v>2509</v>
      </c>
      <c r="F3" s="6" t="n">
        <v>2506</v>
      </c>
      <c r="G3" s="6" t="n">
        <v>2506</v>
      </c>
      <c r="H3" s="6" t="n">
        <v>2498</v>
      </c>
      <c r="I3" s="6" t="n">
        <v>2497</v>
      </c>
      <c r="J3" s="6" t="n">
        <v>2495</v>
      </c>
      <c r="K3" s="6" t="n">
        <v>2495</v>
      </c>
      <c r="L3" s="6" t="n">
        <v>4823</v>
      </c>
      <c r="M3" s="6" t="n">
        <v>10019</v>
      </c>
      <c r="N3" s="6" t="n">
        <v>12310</v>
      </c>
      <c r="O3" s="6" t="n">
        <v>19258</v>
      </c>
      <c r="P3" s="6" t="n">
        <v>19232</v>
      </c>
      <c r="Q3" s="6" t="n">
        <v>13064</v>
      </c>
      <c r="R3" s="6" t="n">
        <v>76393</v>
      </c>
    </row>
    <row r="4" spans="1:18">
      <c r="A4" s="4" t="s">
        <v>679</v>
      </c>
    </row>
    <row r="5" spans="1:18">
      <c r="A5" s="4" t="s">
        <v>678</v>
      </c>
      <c r="B5" s="4" t="s">
        <v>640</v>
      </c>
      <c r="C5" s="6" t="n">
        <v>1606</v>
      </c>
      <c r="E5" s="6" t="n">
        <v>1606</v>
      </c>
      <c r="F5" s="6" t="n">
        <v>1604</v>
      </c>
      <c r="G5" s="6" t="n">
        <v>1604</v>
      </c>
      <c r="H5" s="6" t="n">
        <v>1599</v>
      </c>
      <c r="I5" s="6" t="n">
        <v>1608</v>
      </c>
      <c r="J5" s="6" t="n">
        <v>1607</v>
      </c>
      <c r="K5" s="6" t="n">
        <v>1606</v>
      </c>
      <c r="L5" s="6" t="n">
        <v>3107</v>
      </c>
      <c r="M5" s="6" t="n">
        <v>6413</v>
      </c>
      <c r="N5" s="6" t="n">
        <v>7928</v>
      </c>
      <c r="O5" s="6" t="n">
        <v>12414</v>
      </c>
      <c r="P5" s="6" t="n">
        <v>12284</v>
      </c>
      <c r="Q5" s="6" t="n">
        <v>8296</v>
      </c>
      <c r="R5" s="6" t="n">
        <v>48941</v>
      </c>
    </row>
    <row r="6" spans="1:18"/>
    <row r="7" spans="1:18">
      <c r="A7" s="4" t="s">
        <v>639</v>
      </c>
      <c r="B7" s="4" t="s">
        <v>680</v>
      </c>
    </row>
    <row r="8" spans="1:18">
      <c r="A8" s="4" t="s">
        <v>640</v>
      </c>
      <c r="B8" s="4" t="s">
        <v>681</v>
      </c>
    </row>
  </sheetData>
  <mergeCells count="8">
    <mergeCell ref="A1:B1"/>
    <mergeCell ref="C2:D2"/>
    <mergeCell ref="C3:D3"/>
    <mergeCell ref="C4:D4"/>
    <mergeCell ref="C5:D5"/>
    <mergeCell ref="A6:Q6"/>
    <mergeCell ref="B7:Q7"/>
    <mergeCell ref="B8:Q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82</v>
      </c>
      <c r="B1" s="2" t="s">
        <v>539</v>
      </c>
      <c r="C1" s="2" t="s">
        <v>540</v>
      </c>
      <c r="D1" s="2" t="s">
        <v>328</v>
      </c>
      <c r="E1" s="2" t="s">
        <v>2</v>
      </c>
      <c r="F1" s="2" t="s">
        <v>37</v>
      </c>
      <c r="G1" s="2" t="s">
        <v>80</v>
      </c>
    </row>
    <row r="2" spans="1:7">
      <c r="A2" s="4" t="s">
        <v>683</v>
      </c>
      <c r="E2" s="4" t="s">
        <v>684</v>
      </c>
    </row>
    <row r="3" spans="1:7">
      <c r="A3" s="4" t="s">
        <v>685</v>
      </c>
      <c r="E3" s="6" t="n">
        <v>43258</v>
      </c>
    </row>
    <row r="4" spans="1:7">
      <c r="A4" s="4" t="s">
        <v>131</v>
      </c>
      <c r="E4" s="6" t="n">
        <v>-12431</v>
      </c>
      <c r="F4" s="6" t="n">
        <v>-12326</v>
      </c>
      <c r="G4" s="6" t="n">
        <v>-19682</v>
      </c>
    </row>
    <row r="5" spans="1:7">
      <c r="A5" s="4" t="s">
        <v>124</v>
      </c>
    </row>
    <row r="6" spans="1:7">
      <c r="A6" s="4" t="s">
        <v>551</v>
      </c>
      <c r="E6" s="4" t="s">
        <v>552</v>
      </c>
    </row>
    <row r="7" spans="1:7">
      <c r="A7" s="4" t="s">
        <v>553</v>
      </c>
      <c r="E7" s="4" t="s">
        <v>485</v>
      </c>
    </row>
    <row r="8" spans="1:7">
      <c r="A8" s="4" t="s">
        <v>554</v>
      </c>
      <c r="E8" s="4" t="s">
        <v>555</v>
      </c>
    </row>
    <row r="9" spans="1:7">
      <c r="A9" s="4" t="s">
        <v>686</v>
      </c>
    </row>
    <row r="10" spans="1:7">
      <c r="A10" s="4" t="s">
        <v>687</v>
      </c>
      <c r="C10" s="5" t="n">
        <v>5769231</v>
      </c>
    </row>
    <row r="11" spans="1:7">
      <c r="A11" s="4" t="s">
        <v>688</v>
      </c>
      <c r="C11" s="7" t="n">
        <v>7.54</v>
      </c>
    </row>
    <row r="12" spans="1:7">
      <c r="A12" s="4" t="s">
        <v>685</v>
      </c>
      <c r="C12" s="6" t="n">
        <v>43500</v>
      </c>
    </row>
    <row r="13" spans="1:7">
      <c r="A13" s="4" t="s">
        <v>689</v>
      </c>
      <c r="C13" s="6" t="n">
        <v>4100</v>
      </c>
    </row>
    <row r="14" spans="1:7">
      <c r="A14" s="4" t="s">
        <v>551</v>
      </c>
      <c r="C14" s="4" t="s">
        <v>552</v>
      </c>
    </row>
    <row r="15" spans="1:7">
      <c r="A15" s="4" t="s">
        <v>553</v>
      </c>
      <c r="C15" s="4" t="s">
        <v>485</v>
      </c>
    </row>
    <row r="16" spans="1:7">
      <c r="A16" s="4" t="s">
        <v>554</v>
      </c>
      <c r="C16" s="4" t="s">
        <v>555</v>
      </c>
    </row>
    <row r="17" spans="1:7">
      <c r="A17" s="4" t="s">
        <v>131</v>
      </c>
      <c r="D17" s="6" t="n">
        <v>1400</v>
      </c>
    </row>
    <row r="18" spans="1:7">
      <c r="A18" s="4" t="s">
        <v>690</v>
      </c>
    </row>
    <row r="19" spans="1:7">
      <c r="A19" s="4" t="s">
        <v>131</v>
      </c>
      <c r="B19" s="6" t="n">
        <v>1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691</v>
      </c>
      <c r="B1" s="2" t="s">
        <v>2</v>
      </c>
      <c r="C1" s="2" t="s">
        <v>692</v>
      </c>
      <c r="D1" s="2" t="s">
        <v>37</v>
      </c>
      <c r="E1" s="2" t="s">
        <v>80</v>
      </c>
    </row>
    <row r="2" spans="1:5">
      <c r="A2" s="3" t="s">
        <v>693</v>
      </c>
    </row>
    <row r="3" spans="1:5">
      <c r="A3" s="4" t="s">
        <v>47</v>
      </c>
      <c r="B3" s="6" t="n">
        <v>12722</v>
      </c>
      <c r="D3" s="6" t="n">
        <v>13388</v>
      </c>
    </row>
    <row r="4" spans="1:5">
      <c r="A4" s="4" t="s">
        <v>49</v>
      </c>
      <c r="B4" s="5" t="n">
        <v>50294</v>
      </c>
      <c r="D4" s="5" t="n">
        <v>53435</v>
      </c>
      <c r="E4" s="6" t="n">
        <v>56903</v>
      </c>
    </row>
    <row r="5" spans="1:5">
      <c r="A5" s="4" t="s">
        <v>52</v>
      </c>
      <c r="B5" s="5" t="n">
        <v>152853</v>
      </c>
      <c r="D5" s="5" t="n">
        <v>163203</v>
      </c>
    </row>
    <row r="6" spans="1:5">
      <c r="A6" s="3" t="s">
        <v>694</v>
      </c>
    </row>
    <row r="7" spans="1:5">
      <c r="A7" s="4" t="s">
        <v>63</v>
      </c>
      <c r="B7" s="5" t="n">
        <v>98566</v>
      </c>
      <c r="D7" s="5" t="n">
        <v>153218</v>
      </c>
    </row>
    <row r="8" spans="1:5">
      <c r="A8" s="4" t="s">
        <v>313</v>
      </c>
    </row>
    <row r="9" spans="1:5">
      <c r="A9" s="3" t="s">
        <v>693</v>
      </c>
    </row>
    <row r="10" spans="1:5">
      <c r="A10" s="4" t="s">
        <v>49</v>
      </c>
      <c r="B10" s="5" t="n">
        <v>10066</v>
      </c>
      <c r="D10" s="5" t="n">
        <v>13091</v>
      </c>
      <c r="E10" s="6" t="n">
        <v>15075</v>
      </c>
    </row>
    <row r="11" spans="1:5">
      <c r="A11" s="4" t="s">
        <v>52</v>
      </c>
      <c r="B11" s="6" t="n">
        <v>24281</v>
      </c>
      <c r="D11" s="5" t="n">
        <v>31472</v>
      </c>
    </row>
    <row r="12" spans="1:5">
      <c r="A12" s="4" t="s">
        <v>695</v>
      </c>
    </row>
    <row r="13" spans="1:5">
      <c r="A13" s="3" t="s">
        <v>693</v>
      </c>
    </row>
    <row r="14" spans="1:5">
      <c r="A14" s="4" t="s">
        <v>696</v>
      </c>
      <c r="D14" s="5" t="n">
        <v>84</v>
      </c>
    </row>
    <row r="15" spans="1:5">
      <c r="A15" s="4" t="s">
        <v>47</v>
      </c>
      <c r="D15" s="5" t="n">
        <v>104</v>
      </c>
    </row>
    <row r="16" spans="1:5">
      <c r="A16" s="4" t="s">
        <v>49</v>
      </c>
      <c r="C16" s="6" t="n">
        <v>2000</v>
      </c>
      <c r="D16" s="5" t="n">
        <v>1984</v>
      </c>
    </row>
    <row r="17" spans="1:5">
      <c r="A17" s="4" t="s">
        <v>52</v>
      </c>
      <c r="D17" s="5" t="n">
        <v>2172</v>
      </c>
    </row>
    <row r="18" spans="1:5">
      <c r="A18" s="3" t="s">
        <v>694</v>
      </c>
    </row>
    <row r="19" spans="1:5">
      <c r="A19" s="4" t="s">
        <v>697</v>
      </c>
      <c r="D19" s="5" t="n">
        <v>79</v>
      </c>
    </row>
    <row r="20" spans="1:5">
      <c r="A20" s="4" t="s">
        <v>698</v>
      </c>
      <c r="D20" s="5" t="n">
        <v>18</v>
      </c>
    </row>
    <row r="21" spans="1:5">
      <c r="A21" s="4" t="s">
        <v>63</v>
      </c>
      <c r="D21" s="6" t="n">
        <v>9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99</v>
      </c>
      <c r="B1" s="2" t="s">
        <v>359</v>
      </c>
      <c r="D1" s="2" t="s">
        <v>327</v>
      </c>
      <c r="K1" s="2" t="s">
        <v>1</v>
      </c>
    </row>
    <row r="2" spans="1:13">
      <c r="B2" s="2" t="s">
        <v>700</v>
      </c>
      <c r="C2" s="2" t="s">
        <v>692</v>
      </c>
      <c r="D2" s="2" t="s">
        <v>2</v>
      </c>
      <c r="E2" s="2" t="s">
        <v>328</v>
      </c>
      <c r="F2" s="2" t="s">
        <v>4</v>
      </c>
      <c r="G2" s="2" t="s">
        <v>329</v>
      </c>
      <c r="H2" s="2" t="s">
        <v>37</v>
      </c>
      <c r="I2" s="2" t="s">
        <v>330</v>
      </c>
      <c r="J2" s="2" t="s">
        <v>331</v>
      </c>
      <c r="K2" s="2" t="s">
        <v>2</v>
      </c>
      <c r="L2" s="2" t="s">
        <v>37</v>
      </c>
      <c r="M2" s="2" t="s">
        <v>80</v>
      </c>
    </row>
    <row r="3" spans="1:13">
      <c r="A3" s="4" t="s">
        <v>701</v>
      </c>
      <c r="D3" s="6" t="n">
        <v>50294</v>
      </c>
      <c r="H3" s="6" t="n">
        <v>53435</v>
      </c>
      <c r="K3" s="6" t="n">
        <v>50294</v>
      </c>
      <c r="L3" s="6" t="n">
        <v>53435</v>
      </c>
      <c r="M3" s="6" t="n">
        <v>56903</v>
      </c>
    </row>
    <row r="4" spans="1:13">
      <c r="A4" s="4" t="s">
        <v>88</v>
      </c>
      <c r="D4" s="5" t="n">
        <v>-29</v>
      </c>
      <c r="E4" s="6" t="n">
        <v>822</v>
      </c>
      <c r="F4" s="6" t="n">
        <v>1606</v>
      </c>
      <c r="G4" s="6" t="n">
        <v>1709</v>
      </c>
      <c r="H4" s="5" t="n">
        <v>-665</v>
      </c>
      <c r="I4" s="6" t="n">
        <v>208</v>
      </c>
      <c r="J4" s="6" t="n">
        <v>-113</v>
      </c>
      <c r="K4" s="5" t="n">
        <v>4108</v>
      </c>
      <c r="L4" s="5" t="n">
        <v>570</v>
      </c>
      <c r="M4" s="5" t="n">
        <v>-10530</v>
      </c>
    </row>
    <row r="5" spans="1:13">
      <c r="A5" s="4" t="s">
        <v>89</v>
      </c>
      <c r="K5" s="5" t="n">
        <v>20006</v>
      </c>
      <c r="L5" s="5" t="n">
        <v>5077</v>
      </c>
      <c r="M5" s="5" t="n">
        <v>-1764</v>
      </c>
    </row>
    <row r="6" spans="1:13">
      <c r="A6" s="4" t="s">
        <v>702</v>
      </c>
    </row>
    <row r="7" spans="1:13">
      <c r="A7" s="4" t="s">
        <v>703</v>
      </c>
      <c r="K7" s="5" t="n">
        <v>100</v>
      </c>
      <c r="L7" s="5" t="n">
        <v>1600</v>
      </c>
      <c r="M7" s="5" t="n">
        <v>1900</v>
      </c>
    </row>
    <row r="8" spans="1:13">
      <c r="A8" s="4" t="s">
        <v>89</v>
      </c>
      <c r="K8" s="5" t="n">
        <v>-100</v>
      </c>
      <c r="L8" s="5" t="n">
        <v>700</v>
      </c>
      <c r="M8" s="5" t="n">
        <v>500</v>
      </c>
    </row>
    <row r="9" spans="1:13">
      <c r="A9" s="4" t="s">
        <v>313</v>
      </c>
    </row>
    <row r="10" spans="1:13">
      <c r="A10" s="4" t="s">
        <v>701</v>
      </c>
      <c r="D10" s="6" t="n">
        <v>10066</v>
      </c>
      <c r="H10" s="5" t="n">
        <v>13091</v>
      </c>
      <c r="K10" s="5" t="n">
        <v>10066</v>
      </c>
      <c r="L10" s="5" t="n">
        <v>13091</v>
      </c>
      <c r="M10" s="5" t="n">
        <v>15075</v>
      </c>
    </row>
    <row r="11" spans="1:13">
      <c r="A11" s="4" t="s">
        <v>88</v>
      </c>
      <c r="K11" s="5" t="n">
        <v>4004</v>
      </c>
      <c r="L11" s="5" t="n">
        <v>588</v>
      </c>
      <c r="M11" s="5" t="n">
        <v>-2119</v>
      </c>
    </row>
    <row r="12" spans="1:13">
      <c r="A12" s="4" t="s">
        <v>89</v>
      </c>
      <c r="K12" s="6" t="n">
        <v>7240</v>
      </c>
      <c r="L12" s="5" t="n">
        <v>899</v>
      </c>
      <c r="M12" s="6" t="n">
        <v>-568</v>
      </c>
    </row>
    <row r="13" spans="1:13">
      <c r="A13" s="4" t="s">
        <v>695</v>
      </c>
    </row>
    <row r="14" spans="1:13">
      <c r="A14" s="4" t="s">
        <v>704</v>
      </c>
      <c r="C14" s="6" t="n">
        <v>4000</v>
      </c>
    </row>
    <row r="15" spans="1:13">
      <c r="A15" s="4" t="s">
        <v>701</v>
      </c>
      <c r="C15" s="5" t="n">
        <v>2000</v>
      </c>
      <c r="H15" s="6" t="n">
        <v>1984</v>
      </c>
      <c r="L15" s="6" t="n">
        <v>1984</v>
      </c>
    </row>
    <row r="16" spans="1:13">
      <c r="A16" s="4" t="s">
        <v>88</v>
      </c>
      <c r="C16" s="6" t="n">
        <v>1800</v>
      </c>
    </row>
    <row r="17" spans="1:13">
      <c r="A17" s="4" t="s">
        <v>705</v>
      </c>
    </row>
    <row r="18" spans="1:13">
      <c r="A18" s="4" t="s">
        <v>704</v>
      </c>
      <c r="B18" s="6" t="n">
        <v>8200</v>
      </c>
    </row>
    <row r="19" spans="1:13">
      <c r="A19" s="4" t="s">
        <v>701</v>
      </c>
      <c r="B19" s="5" t="n">
        <v>3000</v>
      </c>
    </row>
    <row r="20" spans="1:13">
      <c r="A20" s="4" t="s">
        <v>88</v>
      </c>
      <c r="B20" s="6" t="n">
        <v>1800</v>
      </c>
    </row>
  </sheetData>
  <mergeCells count="4">
    <mergeCell ref="A1:A2"/>
    <mergeCell ref="B1:C1"/>
    <mergeCell ref="D1:J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7</v>
      </c>
      <c r="D2" s="2" t="s">
        <v>80</v>
      </c>
    </row>
    <row r="3" spans="1:4">
      <c r="A3" s="3" t="s">
        <v>140</v>
      </c>
    </row>
    <row r="4" spans="1:4">
      <c r="A4" s="4" t="s">
        <v>97</v>
      </c>
      <c r="B4" s="6" t="n">
        <v>12098</v>
      </c>
      <c r="C4" s="6" t="n">
        <v>-1923</v>
      </c>
      <c r="D4" s="6" t="n">
        <v>-9162</v>
      </c>
    </row>
    <row r="5" spans="1:4">
      <c r="A5" s="3" t="s">
        <v>141</v>
      </c>
    </row>
    <row r="6" spans="1:4">
      <c r="A6" s="4" t="s">
        <v>86</v>
      </c>
      <c r="B6" s="5" t="n">
        <v>5480</v>
      </c>
      <c r="C6" s="5" t="n">
        <v>5544</v>
      </c>
      <c r="D6" s="5" t="n">
        <v>5788</v>
      </c>
    </row>
    <row r="7" spans="1:4">
      <c r="A7" s="4" t="s">
        <v>87</v>
      </c>
      <c r="C7" s="5" t="n">
        <v>3598</v>
      </c>
      <c r="D7" s="5" t="n">
        <v>10530</v>
      </c>
    </row>
    <row r="8" spans="1:4">
      <c r="A8" s="4" t="s">
        <v>142</v>
      </c>
      <c r="B8" s="5" t="n">
        <v>-4108</v>
      </c>
      <c r="C8" s="5" t="n">
        <v>-570</v>
      </c>
      <c r="D8" s="5" t="n">
        <v>-19</v>
      </c>
    </row>
    <row r="9" spans="1:4">
      <c r="A9" s="4" t="s">
        <v>143</v>
      </c>
      <c r="B9" s="5" t="n">
        <v>560</v>
      </c>
      <c r="C9" s="5" t="n">
        <v>594</v>
      </c>
      <c r="D9" s="5" t="n">
        <v>570</v>
      </c>
    </row>
    <row r="10" spans="1:4">
      <c r="A10" s="4" t="s">
        <v>92</v>
      </c>
      <c r="B10" s="5" t="n">
        <v>114</v>
      </c>
    </row>
    <row r="11" spans="1:4">
      <c r="A11" s="4" t="s">
        <v>144</v>
      </c>
      <c r="B11" s="5" t="n">
        <v>1247</v>
      </c>
      <c r="C11" s="5" t="n">
        <v>1059</v>
      </c>
      <c r="D11" s="5" t="n">
        <v>1086</v>
      </c>
    </row>
    <row r="12" spans="1:4">
      <c r="A12" s="4" t="s">
        <v>145</v>
      </c>
      <c r="B12" s="5" t="n">
        <v>-217</v>
      </c>
      <c r="C12" s="5" t="n">
        <v>-149</v>
      </c>
      <c r="D12" s="5" t="n">
        <v>-309</v>
      </c>
    </row>
    <row r="13" spans="1:4">
      <c r="A13" s="4" t="s">
        <v>146</v>
      </c>
      <c r="B13" s="5" t="n">
        <v>175</v>
      </c>
      <c r="C13" s="5" t="n">
        <v>75</v>
      </c>
      <c r="D13" s="5" t="n">
        <v>200</v>
      </c>
    </row>
    <row r="14" spans="1:4">
      <c r="A14" s="4" t="s">
        <v>147</v>
      </c>
      <c r="B14" s="5" t="n">
        <v>51</v>
      </c>
      <c r="C14" s="5" t="n">
        <v>-372</v>
      </c>
      <c r="D14" s="5" t="n">
        <v>-24</v>
      </c>
    </row>
    <row r="15" spans="1:4">
      <c r="A15" s="4" t="s">
        <v>148</v>
      </c>
      <c r="B15" s="4" t="s">
        <v>65</v>
      </c>
      <c r="C15" s="5" t="n">
        <v>1750</v>
      </c>
      <c r="D15" s="5" t="n">
        <v>3798</v>
      </c>
    </row>
    <row r="16" spans="1:4">
      <c r="A16" s="4" t="s">
        <v>149</v>
      </c>
      <c r="B16" s="5" t="n">
        <v>643</v>
      </c>
      <c r="C16" s="5" t="n">
        <v>-732</v>
      </c>
    </row>
    <row r="17" spans="1:4">
      <c r="A17" s="3" t="s">
        <v>150</v>
      </c>
    </row>
    <row r="18" spans="1:4">
      <c r="A18" s="4" t="s">
        <v>151</v>
      </c>
      <c r="B18" s="5" t="n">
        <v>-7165</v>
      </c>
      <c r="C18" s="5" t="n">
        <v>-3406</v>
      </c>
      <c r="D18" s="5" t="n">
        <v>9871</v>
      </c>
    </row>
    <row r="19" spans="1:4">
      <c r="A19" s="4" t="s">
        <v>41</v>
      </c>
      <c r="B19" s="5" t="n">
        <v>1004</v>
      </c>
      <c r="C19" s="5" t="n">
        <v>-1321</v>
      </c>
      <c r="D19" s="5" t="n">
        <v>1350</v>
      </c>
    </row>
    <row r="20" spans="1:4">
      <c r="A20" s="4" t="s">
        <v>152</v>
      </c>
      <c r="B20" s="5" t="n">
        <v>5440</v>
      </c>
      <c r="C20" s="5" t="n">
        <v>4471</v>
      </c>
      <c r="D20" s="5" t="n">
        <v>478</v>
      </c>
    </row>
    <row r="21" spans="1:4">
      <c r="A21" s="4" t="s">
        <v>58</v>
      </c>
      <c r="B21" s="5" t="n">
        <v>87</v>
      </c>
      <c r="C21" s="5" t="n">
        <v>-365</v>
      </c>
      <c r="D21" s="5" t="n">
        <v>662</v>
      </c>
    </row>
    <row r="22" spans="1:4">
      <c r="A22" s="4" t="s">
        <v>153</v>
      </c>
      <c r="B22" s="5" t="n">
        <v>15409</v>
      </c>
      <c r="C22" s="5" t="n">
        <v>8253</v>
      </c>
      <c r="D22" s="5" t="n">
        <v>24819</v>
      </c>
    </row>
    <row r="23" spans="1:4">
      <c r="A23" s="3" t="s">
        <v>154</v>
      </c>
    </row>
    <row r="24" spans="1:4">
      <c r="A24" s="4" t="s">
        <v>155</v>
      </c>
      <c r="B24" s="5" t="n">
        <v>12769</v>
      </c>
      <c r="C24" s="5" t="n">
        <v>2304</v>
      </c>
      <c r="D24" s="5" t="n">
        <v>46</v>
      </c>
    </row>
    <row r="25" spans="1:4">
      <c r="A25" s="4" t="s">
        <v>156</v>
      </c>
      <c r="B25" s="5" t="n">
        <v>-5762</v>
      </c>
      <c r="C25" s="5" t="n">
        <v>-3345</v>
      </c>
      <c r="D25" s="5" t="n">
        <v>-1376</v>
      </c>
    </row>
    <row r="26" spans="1:4">
      <c r="A26" s="4" t="s">
        <v>157</v>
      </c>
      <c r="B26" s="5" t="n">
        <v>7007</v>
      </c>
      <c r="C26" s="5" t="n">
        <v>-1041</v>
      </c>
      <c r="D26" s="5" t="n">
        <v>-1330</v>
      </c>
    </row>
    <row r="27" spans="1:4">
      <c r="A27" s="3" t="s">
        <v>158</v>
      </c>
    </row>
    <row r="28" spans="1:4">
      <c r="A28" s="4" t="s">
        <v>159</v>
      </c>
      <c r="B28" s="5" t="n">
        <v>43258</v>
      </c>
    </row>
    <row r="29" spans="1:4">
      <c r="A29" s="4" t="s">
        <v>160</v>
      </c>
      <c r="B29" s="5" t="n">
        <v>2500</v>
      </c>
    </row>
    <row r="30" spans="1:4">
      <c r="A30" s="4" t="s">
        <v>161</v>
      </c>
      <c r="B30" s="5" t="n">
        <v>-63271</v>
      </c>
      <c r="D30" s="5" t="n">
        <v>-4000</v>
      </c>
    </row>
    <row r="31" spans="1:4">
      <c r="A31" s="4" t="s">
        <v>162</v>
      </c>
      <c r="B31" s="5" t="n">
        <v>-1327</v>
      </c>
    </row>
    <row r="32" spans="1:4">
      <c r="A32" s="4" t="s">
        <v>133</v>
      </c>
      <c r="B32" s="5" t="n">
        <v>-133</v>
      </c>
      <c r="C32" s="5" t="n">
        <v>-124</v>
      </c>
      <c r="D32" s="5" t="n">
        <v>-107</v>
      </c>
    </row>
    <row r="33" spans="1:4">
      <c r="A33" s="4" t="s">
        <v>163</v>
      </c>
      <c r="C33" s="5" t="n">
        <v>2300</v>
      </c>
      <c r="D33" s="5" t="n">
        <v>2500</v>
      </c>
    </row>
    <row r="34" spans="1:4">
      <c r="A34" s="4" t="s">
        <v>164</v>
      </c>
      <c r="B34" s="5" t="n">
        <v>-62</v>
      </c>
    </row>
    <row r="35" spans="1:4">
      <c r="A35" s="4" t="s">
        <v>131</v>
      </c>
      <c r="B35" s="5" t="n">
        <v>-12431</v>
      </c>
      <c r="C35" s="5" t="n">
        <v>-12326</v>
      </c>
      <c r="D35" s="5" t="n">
        <v>-19682</v>
      </c>
    </row>
    <row r="36" spans="1:4">
      <c r="A36" s="4" t="s">
        <v>165</v>
      </c>
      <c r="B36" s="5" t="n">
        <v>-31466</v>
      </c>
      <c r="C36" s="5" t="n">
        <v>-10150</v>
      </c>
      <c r="D36" s="5" t="n">
        <v>-21289</v>
      </c>
    </row>
    <row r="37" spans="1:4">
      <c r="A37" s="4" t="s">
        <v>166</v>
      </c>
      <c r="B37" s="5" t="n">
        <v>-17</v>
      </c>
      <c r="C37" s="5" t="n">
        <v>753</v>
      </c>
      <c r="D37" s="5" t="n">
        <v>343</v>
      </c>
    </row>
    <row r="38" spans="1:4">
      <c r="A38" s="4" t="s">
        <v>167</v>
      </c>
      <c r="B38" s="5" t="n">
        <v>-9067</v>
      </c>
      <c r="C38" s="5" t="n">
        <v>-2185</v>
      </c>
      <c r="D38" s="5" t="n">
        <v>2543</v>
      </c>
    </row>
    <row r="39" spans="1:4">
      <c r="A39" s="4" t="s">
        <v>168</v>
      </c>
      <c r="B39" s="5" t="n">
        <v>24998</v>
      </c>
      <c r="C39" s="5" t="n">
        <v>27183</v>
      </c>
      <c r="D39" s="5" t="n">
        <v>24640</v>
      </c>
    </row>
    <row r="40" spans="1:4">
      <c r="A40" s="4" t="s">
        <v>169</v>
      </c>
      <c r="B40" s="5" t="n">
        <v>15931</v>
      </c>
      <c r="C40" s="5" t="n">
        <v>24998</v>
      </c>
      <c r="D40" s="5" t="n">
        <v>27183</v>
      </c>
    </row>
    <row r="41" spans="1:4">
      <c r="A41" s="3" t="s">
        <v>170</v>
      </c>
    </row>
    <row r="42" spans="1:4">
      <c r="A42" s="4" t="s">
        <v>171</v>
      </c>
      <c r="B42" s="5" t="n">
        <v>25</v>
      </c>
      <c r="C42" s="5" t="n">
        <v>567</v>
      </c>
    </row>
    <row r="43" spans="1:4">
      <c r="A43" s="4" t="s">
        <v>172</v>
      </c>
      <c r="B43" s="5" t="n">
        <v>400</v>
      </c>
    </row>
    <row r="44" spans="1:4">
      <c r="A44" s="3" t="s">
        <v>173</v>
      </c>
    </row>
    <row r="45" spans="1:4">
      <c r="A45" s="4" t="s">
        <v>174</v>
      </c>
      <c r="B45" s="5" t="n">
        <v>1174</v>
      </c>
      <c r="C45" s="5" t="n">
        <v>1350</v>
      </c>
      <c r="D45" s="5" t="n">
        <v>551</v>
      </c>
    </row>
    <row r="46" spans="1:4">
      <c r="A46" s="4" t="s">
        <v>175</v>
      </c>
      <c r="B46" s="6" t="n">
        <v>5781</v>
      </c>
      <c r="C46" s="6" t="n">
        <v>6842</v>
      </c>
      <c r="D46" s="6" t="n">
        <v>585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6</v>
      </c>
      <c r="B1" s="2" t="s">
        <v>327</v>
      </c>
      <c r="J1" s="2" t="s">
        <v>1</v>
      </c>
    </row>
    <row r="2" spans="1:12">
      <c r="B2" s="2" t="s">
        <v>2</v>
      </c>
      <c r="C2" s="2" t="s">
        <v>328</v>
      </c>
      <c r="D2" s="2" t="s">
        <v>4</v>
      </c>
      <c r="E2" s="2" t="s">
        <v>329</v>
      </c>
      <c r="F2" s="2" t="s">
        <v>37</v>
      </c>
      <c r="G2" s="2" t="s">
        <v>330</v>
      </c>
      <c r="H2" s="2" t="s">
        <v>331</v>
      </c>
      <c r="I2" s="2" t="s">
        <v>411</v>
      </c>
      <c r="J2" s="2" t="s">
        <v>2</v>
      </c>
      <c r="K2" s="2" t="s">
        <v>37</v>
      </c>
      <c r="L2" s="2" t="s">
        <v>80</v>
      </c>
    </row>
    <row r="3" spans="1:12">
      <c r="A3" s="3" t="s">
        <v>223</v>
      </c>
    </row>
    <row r="4" spans="1:12">
      <c r="A4" s="4" t="s">
        <v>81</v>
      </c>
      <c r="B4" s="6" t="n">
        <v>88888</v>
      </c>
      <c r="C4" s="6" t="n">
        <v>84778</v>
      </c>
      <c r="D4" s="6" t="n">
        <v>76468</v>
      </c>
      <c r="E4" s="6" t="n">
        <v>64826</v>
      </c>
      <c r="F4" s="6" t="n">
        <v>69371</v>
      </c>
      <c r="G4" s="6" t="n">
        <v>77682</v>
      </c>
      <c r="H4" s="6" t="n">
        <v>74567</v>
      </c>
      <c r="I4" s="6" t="n">
        <v>64722</v>
      </c>
      <c r="J4" s="6" t="n">
        <v>314960</v>
      </c>
      <c r="K4" s="6" t="n">
        <v>286342</v>
      </c>
      <c r="L4" s="6" t="n">
        <v>297997</v>
      </c>
    </row>
    <row r="5" spans="1:12">
      <c r="A5" s="4" t="s">
        <v>83</v>
      </c>
      <c r="B5" s="5" t="n">
        <v>12066</v>
      </c>
      <c r="C5" s="5" t="n">
        <v>12908</v>
      </c>
      <c r="D5" s="5" t="n">
        <v>10943</v>
      </c>
      <c r="E5" s="5" t="n">
        <v>8129</v>
      </c>
      <c r="F5" s="5" t="n">
        <v>9275</v>
      </c>
      <c r="G5" s="5" t="n">
        <v>9390</v>
      </c>
      <c r="H5" s="5" t="n">
        <v>8609</v>
      </c>
      <c r="I5" s="5" t="n">
        <v>6329</v>
      </c>
      <c r="J5" s="5" t="n">
        <v>44046</v>
      </c>
      <c r="K5" s="5" t="n">
        <v>33603</v>
      </c>
      <c r="L5" s="5" t="n">
        <v>35480</v>
      </c>
    </row>
    <row r="6" spans="1:12">
      <c r="A6" s="4" t="s">
        <v>87</v>
      </c>
      <c r="I6" s="5" t="n">
        <v>3598</v>
      </c>
      <c r="K6" s="5" t="n">
        <v>3598</v>
      </c>
      <c r="L6" s="5" t="n">
        <v>10530</v>
      </c>
    </row>
    <row r="7" spans="1:12">
      <c r="A7" s="4" t="s">
        <v>707</v>
      </c>
      <c r="B7" s="5" t="n">
        <v>-29</v>
      </c>
      <c r="C7" s="5" t="n">
        <v>822</v>
      </c>
      <c r="D7" s="5" t="n">
        <v>1606</v>
      </c>
      <c r="E7" s="5" t="n">
        <v>1709</v>
      </c>
      <c r="F7" s="5" t="n">
        <v>-665</v>
      </c>
      <c r="G7" s="5" t="n">
        <v>208</v>
      </c>
      <c r="H7" s="5" t="n">
        <v>-113</v>
      </c>
      <c r="J7" s="5" t="n">
        <v>4108</v>
      </c>
      <c r="K7" s="5" t="n">
        <v>570</v>
      </c>
      <c r="L7" s="5" t="n">
        <v>-10530</v>
      </c>
    </row>
    <row r="8" spans="1:12">
      <c r="A8" s="4" t="s">
        <v>97</v>
      </c>
      <c r="B8" s="5" t="n">
        <v>2628</v>
      </c>
      <c r="C8" s="5" t="n">
        <v>4954</v>
      </c>
      <c r="D8" s="5" t="n">
        <v>3556</v>
      </c>
      <c r="E8" s="5" t="n">
        <v>960</v>
      </c>
      <c r="F8" s="5" t="n">
        <v>1939</v>
      </c>
      <c r="G8" s="5" t="n">
        <v>562</v>
      </c>
      <c r="H8" s="5" t="n">
        <v>497</v>
      </c>
      <c r="I8" s="5" t="n">
        <v>-4921</v>
      </c>
      <c r="J8" s="6" t="n">
        <v>12098</v>
      </c>
      <c r="K8" s="6" t="n">
        <v>-1923</v>
      </c>
      <c r="L8" s="6" t="n">
        <v>-9162</v>
      </c>
    </row>
    <row r="9" spans="1:12">
      <c r="A9" s="4" t="s">
        <v>708</v>
      </c>
      <c r="B9" s="6" t="n">
        <v>2616</v>
      </c>
      <c r="C9" s="6" t="n">
        <v>4665</v>
      </c>
      <c r="D9" s="6" t="n">
        <v>3407</v>
      </c>
      <c r="E9" s="6" t="n">
        <v>725</v>
      </c>
      <c r="F9" s="6" t="n">
        <v>1759</v>
      </c>
      <c r="G9" s="6" t="n">
        <v>554</v>
      </c>
      <c r="H9" s="6" t="n">
        <v>630</v>
      </c>
      <c r="I9" s="6" t="n">
        <v>-3756</v>
      </c>
    </row>
    <row r="10" spans="1:12">
      <c r="A10" s="4" t="s">
        <v>709</v>
      </c>
      <c r="B10" s="7" t="n">
        <v>0.13</v>
      </c>
      <c r="C10" s="7" t="n">
        <v>0.3</v>
      </c>
      <c r="D10" s="7" t="n">
        <v>0.25</v>
      </c>
      <c r="E10" s="7" t="n">
        <v>0.06</v>
      </c>
    </row>
    <row r="11" spans="1:12">
      <c r="A11" s="4" t="s">
        <v>710</v>
      </c>
      <c r="B11" s="7" t="n">
        <v>0.13</v>
      </c>
      <c r="C11" s="7" t="n">
        <v>0.26</v>
      </c>
      <c r="D11" s="7" t="n">
        <v>0.24</v>
      </c>
      <c r="E11" s="7" t="n">
        <v>0.06</v>
      </c>
    </row>
    <row r="12" spans="1:12">
      <c r="A12" s="4" t="s">
        <v>711</v>
      </c>
      <c r="F12" s="7" t="n">
        <v>0.26</v>
      </c>
      <c r="G12" s="7" t="n">
        <v>0.13</v>
      </c>
      <c r="H12" s="7" t="n">
        <v>0.12</v>
      </c>
      <c r="I12" s="7" t="n">
        <v>-0.32</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176</v>
      </c>
      <c r="B1" s="2" t="s">
        <v>2</v>
      </c>
      <c r="C1" s="2" t="s">
        <v>37</v>
      </c>
      <c r="D1" s="2" t="s">
        <v>80</v>
      </c>
      <c r="E1" s="2" t="s">
        <v>177</v>
      </c>
    </row>
    <row r="2" spans="1:5">
      <c r="A2" s="3" t="s">
        <v>178</v>
      </c>
    </row>
    <row r="3" spans="1:5">
      <c r="A3" s="4" t="s">
        <v>179</v>
      </c>
      <c r="B3" s="6" t="n">
        <v>551</v>
      </c>
      <c r="C3" s="6" t="n">
        <v>490</v>
      </c>
      <c r="D3" s="6" t="n">
        <v>490</v>
      </c>
      <c r="E3" s="6" t="n">
        <v>49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2:54:50Z</dcterms:created>
  <dcterms:modified xmlns:dcterms="http://purl.org/dc/terms/" xmlns:xsi="http://www.w3.org/2001/XMLSchema-instance" xsi:type="dcterms:W3CDTF">2019-03-18T12:54:50Z</dcterms:modified>
</cp:coreProperties>
</file>